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 OF CHANGES IN MEMBERS" sheetId="7" state="visible" r:id="rId7"/>
    <sheet xmlns:r="http://schemas.openxmlformats.org/officeDocument/2006/relationships" name="STATEMENT OF CHANGES IN MEMBER8"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LEASED EQUIPMENT AT COST AND HE" sheetId="11" state="visible" r:id="rId11"/>
    <sheet xmlns:r="http://schemas.openxmlformats.org/officeDocument/2006/relationships" name="NET INVESTMENT IN FINANCE LEASE" sheetId="12" state="visible" r:id="rId12"/>
    <sheet xmlns:r="http://schemas.openxmlformats.org/officeDocument/2006/relationships" name="NET INVESTMENT IN SALES TYPE LE" sheetId="13" state="visible" r:id="rId13"/>
    <sheet xmlns:r="http://schemas.openxmlformats.org/officeDocument/2006/relationships" name="LOANS RECEIVABLE" sheetId="14" state="visible" r:id="rId14"/>
    <sheet xmlns:r="http://schemas.openxmlformats.org/officeDocument/2006/relationships" name="PARTICIPATING INTEREST - LOAN R" sheetId="15" state="visible" r:id="rId15"/>
    <sheet xmlns:r="http://schemas.openxmlformats.org/officeDocument/2006/relationships" name="LONG-TERM DEBT" sheetId="16" state="visible" r:id="rId16"/>
    <sheet xmlns:r="http://schemas.openxmlformats.org/officeDocument/2006/relationships" name="TRANSACTIONS WITH AFFILIATES" sheetId="17" state="visible" r:id="rId17"/>
    <sheet xmlns:r="http://schemas.openxmlformats.org/officeDocument/2006/relationships" name="MEMBER_S EQUITY"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IGNIFICANT ACCOUNTING POLICI21" sheetId="21" state="visible" r:id="rId21"/>
    <sheet xmlns:r="http://schemas.openxmlformats.org/officeDocument/2006/relationships" name="NET INVESTMENT IN FINANCE LEA22" sheetId="22" state="visible" r:id="rId22"/>
    <sheet xmlns:r="http://schemas.openxmlformats.org/officeDocument/2006/relationships" name="TRANSACTIONS WITH AFFILIATES (T" sheetId="23" state="visible" r:id="rId23"/>
    <sheet xmlns:r="http://schemas.openxmlformats.org/officeDocument/2006/relationships" name="FAIR VALUE MEASUREMENTS (Tables" sheetId="24" state="visible" r:id="rId24"/>
    <sheet xmlns:r="http://schemas.openxmlformats.org/officeDocument/2006/relationships" name="ORGANIZATION AND BUSINESS OPE25" sheetId="25" state="visible" r:id="rId25"/>
    <sheet xmlns:r="http://schemas.openxmlformats.org/officeDocument/2006/relationships" name="SIGNIFICANT ACCOUNTING POLICI26" sheetId="26" state="visible" r:id="rId26"/>
    <sheet xmlns:r="http://schemas.openxmlformats.org/officeDocument/2006/relationships" name="LEASED EQUIPMENT AT COST AND 27" sheetId="27" state="visible" r:id="rId27"/>
    <sheet xmlns:r="http://schemas.openxmlformats.org/officeDocument/2006/relationships" name="NET INVESTMENT IN FINANCE LEA28" sheetId="28" state="visible" r:id="rId28"/>
    <sheet xmlns:r="http://schemas.openxmlformats.org/officeDocument/2006/relationships" name="NET INVESTMENT IN FINANCE LEA29" sheetId="29" state="visible" r:id="rId29"/>
    <sheet xmlns:r="http://schemas.openxmlformats.org/officeDocument/2006/relationships" name="NET INVESTMENT IN SALES TYPE 30" sheetId="30" state="visible" r:id="rId30"/>
    <sheet xmlns:r="http://schemas.openxmlformats.org/officeDocument/2006/relationships" name="LOANS RECEIVABLE (Narrative) (D" sheetId="31" state="visible" r:id="rId31"/>
    <sheet xmlns:r="http://schemas.openxmlformats.org/officeDocument/2006/relationships" name="PARTICIPATING INTEREST - LOAN32" sheetId="32" state="visible" r:id="rId32"/>
    <sheet xmlns:r="http://schemas.openxmlformats.org/officeDocument/2006/relationships" name="LONG-TERM DEBT (Narrative) (Det" sheetId="33" state="visible" r:id="rId33"/>
    <sheet xmlns:r="http://schemas.openxmlformats.org/officeDocument/2006/relationships" name="TRANSACTIONS WITH AFFILIATES (N" sheetId="34" state="visible" r:id="rId34"/>
    <sheet xmlns:r="http://schemas.openxmlformats.org/officeDocument/2006/relationships" name="TRANSACTIONS WITH AFFILIATES (S" sheetId="35" state="visible" r:id="rId35"/>
    <sheet xmlns:r="http://schemas.openxmlformats.org/officeDocument/2006/relationships" name="MEMBER_S EQUITY (Narrative) (De" sheetId="36" state="visible" r:id="rId36"/>
    <sheet xmlns:r="http://schemas.openxmlformats.org/officeDocument/2006/relationships" name="FAIR VALUE MEASUREMENTS (Narrat" sheetId="37" state="visible" r:id="rId37"/>
    <sheet xmlns:r="http://schemas.openxmlformats.org/officeDocument/2006/relationships" name="FAIR VALUE MEASUREMENTS (Schedu" sheetId="38" state="visible" r:id="rId38"/>
  </sheets>
  <definedNames/>
  <calcPr calcId="124519" fullCalcOnLoad="1"/>
</workbook>
</file>

<file path=xl/sharedStrings.xml><?xml version="1.0" encoding="utf-8"?>
<sst xmlns="http://schemas.openxmlformats.org/spreadsheetml/2006/main" uniqueCount="382">
  <si>
    <t>Document And Entity Information - USD ($)</t>
  </si>
  <si>
    <t>12 Months Ended</t>
  </si>
  <si>
    <t>Dec. 31, 2017</t>
  </si>
  <si>
    <t>Feb. 21, 2018</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Macquarie Equipment Leasing Fund, LL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6</t>
  </si>
  <si>
    <t>Current Assets</t>
  </si>
  <si>
    <t>Cash and cash equivalents</t>
  </si>
  <si>
    <t>Leased equipment held for sale</t>
  </si>
  <si>
    <t>Net investment in finance lease</t>
  </si>
  <si>
    <t>Loans receivable less: (unamortized deferred loan origination fees and costs of $0 and $45,858 for December 31, 2017 and 2016, respectively)</t>
  </si>
  <si>
    <t>Accrued interest receivable</t>
  </si>
  <si>
    <t>Maintenance reserve and other receivables</t>
  </si>
  <si>
    <t>Total Current Assets</t>
  </si>
  <si>
    <t>Non-current Assets</t>
  </si>
  <si>
    <t>Leased equipment at cost (net of accumulated depreciation of $0 and $5,384,317 as of December 31, 2017 and 2016, respectively)</t>
  </si>
  <si>
    <t>Total Non-current Assets</t>
  </si>
  <si>
    <t>Total Assets</t>
  </si>
  <si>
    <t>Current Liabilities</t>
  </si>
  <si>
    <t>Fees payable (related party)</t>
  </si>
  <si>
    <t>Deferred finance and rental income</t>
  </si>
  <si>
    <t>Distribution payable</t>
  </si>
  <si>
    <t>Other payables</t>
  </si>
  <si>
    <t>Current portion of long-term debt</t>
  </si>
  <si>
    <t>Accrued interest payable</t>
  </si>
  <si>
    <t>Total Current Liabilities</t>
  </si>
  <si>
    <t>Non-current Liabilities</t>
  </si>
  <si>
    <t>Long-term debt, less current portion ($16,750,000 face value, less: unamortized debt discount and issuance costs of $0 and $50,746 as of December 31, 2017 and 2016, respectively)</t>
  </si>
  <si>
    <t>Total Non-current Liabilities</t>
  </si>
  <si>
    <t>Total Liabilities</t>
  </si>
  <si>
    <t>Commitments and Contingencies (Note 12)</t>
  </si>
  <si>
    <t xml:space="preserve"> </t>
  </si>
  <si>
    <t>Members’ Equity</t>
  </si>
  <si>
    <t>Shares of membership interests, $10.00 par value as may be reduced (i) under a distribution reinvestment plan, (ii) for volume discounts, or (iii) for reductions in selling commissions Authorized: 15,800,500 shares; Issued and outstanding: Nil and 9,183,494 shares as of December 31, 2017 and 2016 respectively, net of repurchases of NA and 474,623, respectively</t>
  </si>
  <si>
    <t>Accumulated surplus</t>
  </si>
  <si>
    <t>Total Members’ Equity</t>
  </si>
  <si>
    <t>Total Liabilities and Members’ Equity</t>
  </si>
  <si>
    <t>BALANCE SHEETS (Parenthetical) - USD ($)</t>
  </si>
  <si>
    <t>Leased equipment, accumulated depreciation</t>
  </si>
  <si>
    <t>Shares of membership interests, par value</t>
  </si>
  <si>
    <t>Shares of membership interests, Authorized</t>
  </si>
  <si>
    <t>Shares of membership interests, Issued</t>
  </si>
  <si>
    <t>Shares of membership interests, outstanding</t>
  </si>
  <si>
    <t>Shares of membership interests, repurchased</t>
  </si>
  <si>
    <t>Long-term Debt, Gross</t>
  </si>
  <si>
    <t>Unamortized Debt Issuance Expense</t>
  </si>
  <si>
    <t>Unamortized Loan Commitment and Origination Fees and Unamortized Discounts or Premiums</t>
  </si>
  <si>
    <t>STATEMENTS OF OPERATIONS - USD ($)</t>
  </si>
  <si>
    <t>REVENUE</t>
  </si>
  <si>
    <t>Finance and rental income</t>
  </si>
  <si>
    <t>Gain on sale of leased equipment</t>
  </si>
  <si>
    <t>Interest income</t>
  </si>
  <si>
    <t>Other income</t>
  </si>
  <si>
    <t>Total revenue</t>
  </si>
  <si>
    <t>EXPENSES</t>
  </si>
  <si>
    <t>Operating expenses (related party)</t>
  </si>
  <si>
    <t>Management fees (related party)</t>
  </si>
  <si>
    <t>Depreciation</t>
  </si>
  <si>
    <t>Impairment loss</t>
  </si>
  <si>
    <t>Interest expense</t>
  </si>
  <si>
    <t>Other expenses (including related party expenses of $478,201 and $387,039 for the year ended December 31, 2017 and 2016, respectively)</t>
  </si>
  <si>
    <t>Total expenses</t>
  </si>
  <si>
    <t>Net income</t>
  </si>
  <si>
    <t>Basic and diluted earnings per share</t>
  </si>
  <si>
    <t>Weighted average number of shares outstanding: basic and diluted</t>
  </si>
  <si>
    <t>STATEMENTS OF OPERATIONS (Parenthetical) - USD ($)</t>
  </si>
  <si>
    <t>Related Party [Member]</t>
  </si>
  <si>
    <t>Related Party Transaction Expenses</t>
  </si>
  <si>
    <t>STATEMENTS OF CASH FLOWS - USD ($)</t>
  </si>
  <si>
    <t>Cash flow from operating activities:</t>
  </si>
  <si>
    <t>Adjustments to reconcile net income to net cash provided by operating activities:</t>
  </si>
  <si>
    <t>Net gain on sale of leased equipment</t>
  </si>
  <si>
    <t>Recognition of maintenance reserves in finance and rental income</t>
  </si>
  <si>
    <t>Amortization of loan origination fees</t>
  </si>
  <si>
    <t>Amortization of debt discount and issuance costs</t>
  </si>
  <si>
    <t>Changes in operating assets and liabilities:</t>
  </si>
  <si>
    <t>Lease receivables</t>
  </si>
  <si>
    <t>Net investment in sale type lease</t>
  </si>
  <si>
    <t>Other receivables</t>
  </si>
  <si>
    <t>Other assets</t>
  </si>
  <si>
    <t>Net cash provided by operating activities</t>
  </si>
  <si>
    <t>Cash flow from investing activities:</t>
  </si>
  <si>
    <t>Proceeds from sale of leased equipment</t>
  </si>
  <si>
    <t>Participating interest - loans receivable</t>
  </si>
  <si>
    <t>Repayment of participating interest - loans receivable</t>
  </si>
  <si>
    <t>Loan to others</t>
  </si>
  <si>
    <t>Repayment of loan by others</t>
  </si>
  <si>
    <t>Restricted cash</t>
  </si>
  <si>
    <t>Net cash provided by investing activities</t>
  </si>
  <si>
    <t>Cash flow from financing activities:</t>
  </si>
  <si>
    <t>Distributions paid to members</t>
  </si>
  <si>
    <t>Liquidation reserves payment to Manager</t>
  </si>
  <si>
    <t>Repurchase of shares</t>
  </si>
  <si>
    <t>Repayment of principal on long-term debt</t>
  </si>
  <si>
    <t>Maintenance reserve received</t>
  </si>
  <si>
    <t>Net cash used in financing activities</t>
  </si>
  <si>
    <t>Net decrease in cash and cash equivalents</t>
  </si>
  <si>
    <t>Cash and cash equivalents, beginning of the period</t>
  </si>
  <si>
    <t>Cash and cash equivalents, end of the period</t>
  </si>
  <si>
    <t>Non cash investing and financing activities</t>
  </si>
  <si>
    <t>Maintenance reserve</t>
  </si>
  <si>
    <t>Distribution Payable</t>
  </si>
  <si>
    <t>Operating Expense from Manager capitalized into loan to others</t>
  </si>
  <si>
    <t>Cash paid during the period for interest</t>
  </si>
  <si>
    <t>STATEMENT OF CHANGES IN MEMBERS' EQUITY - USD ($)</t>
  </si>
  <si>
    <t>Total</t>
  </si>
  <si>
    <t>Members’ shares</t>
  </si>
  <si>
    <t>Membership interests Additional members [Member]</t>
  </si>
  <si>
    <t>[1]</t>
  </si>
  <si>
    <t>Membership interests Managing member [Member]</t>
  </si>
  <si>
    <t>Accumulated Surplus Additional Members [Member]</t>
  </si>
  <si>
    <t>Accumulated Surplus Managing Member [Member]</t>
  </si>
  <si>
    <t>Beginning Balance at Dec. 31, 2015</t>
  </si>
  <si>
    <t>Beginning Balance (in shares) at Dec. 31, 2015</t>
  </si>
  <si>
    <t>Repurchase of shares (in shares)</t>
  </si>
  <si>
    <t>Distribution to members</t>
  </si>
  <si>
    <t>Partial-liquidating distribution ($1.79 per share)</t>
  </si>
  <si>
    <t>Ending Balance at Dec. 31, 2016</t>
  </si>
  <si>
    <t>Ending Balance (in shares) at Dec. 31, 2016</t>
  </si>
  <si>
    <t>Liquidating distribution ($4.94 per share)</t>
  </si>
  <si>
    <t>Shares cancelled</t>
  </si>
  <si>
    <t>Shares cancelled (in shares)</t>
  </si>
  <si>
    <t>Ending Balance at Dec. 31, 2017</t>
  </si>
  <si>
    <t>Ending Balance (in shares) at Dec. 31, 2017</t>
  </si>
  <si>
    <t>Additional members represent all members other than the Managing member.</t>
  </si>
  <si>
    <t>STATEMENT OF CHANGES IN MEMBERS’ EQUITY (Parenthetical) - $ / shares</t>
  </si>
  <si>
    <t>Dividends Cash Per Share</t>
  </si>
  <si>
    <t>Partial Liquidating Distribution Per Share</t>
  </si>
  <si>
    <t>Liquidating Distribution Per Share</t>
  </si>
  <si>
    <t>ORGANIZATION AND BUSINESS OPERATIONS</t>
  </si>
  <si>
    <t>ORGANIZATION AND DESCRIPTION OF BUSINESS [Abstract]</t>
  </si>
  <si>
    <t xml:space="preserve"> 1. ORGANIZATION AND BUSINESS OPERATIONS Macquarie Equipment Leasing Fund, LLC, a Delaware limited liability company (the “Fund”), was formed on August 21, 2008 for the purpose of being an equipment leasing program that acquires or originates a diversified portfolio of equipment, equipment leases and loans, and other equipment-related investments. The majority of the equipment leased by the Fund was leased to corporate clients. The Fund’s objective was to generate income through the collection of lease rentals, interest income, and other revenues, as well as through the sale of leased and off lease equipment and other portfolio investments. The Fund’s fiscal year end was December 31. The manager of the Fund is Macquarie Asset Management Inc. (the “Manager”), a member of the Macquarie Group of Companies which is comprised of Macquarie Group Limited and its subsidiaries and affiliates worldwide (the “Macquarie Group”). Macquarie Group Limited is headquartered in Australia and is listed on the Australian Stock Exchange. The Manager made a total of $ 1,505,000 The initial closing date for the Fund was March 5, 2010, the date at which the Fund raised over $2,500,000 and reached the minimum offering amount. On December 19, 2017, the Fund completed the sale of all of its investments, including the sale of its leased equipment, equipment leases and loans, to various third parties including the original lessees of the equipment. According to the Fund’s Amended and Restated Limited Liability Company Operating Agreement, the sale of all or substantially all of the investments of the Fund results in dissolution of the Fund. On December 29, 2017, the Fund wound up its remaining business, paid final distributions and cancelled all remaining outstanding shares. In December, the Manager filed a certificate of cancellation for the Fund with the Secretary of State of the State of Delaware with an effective date of December 31, 2017. The Manager intends to file a Form 15 for the Fund with the SEC directly subsequent to this Annual Report on Form 10-K. As of December 31, 2017, the Fund has no shares outstanding. This report covers the years ended December 31, 2017 and 2016, respectively.</t>
  </si>
  <si>
    <t>SIGNIFICANT ACCOUNTING POLICIES</t>
  </si>
  <si>
    <t>Accounting Policies [Abstract]</t>
  </si>
  <si>
    <t>SUMMARY OF SIGNIFICANT ACCOUNTING POLICIES</t>
  </si>
  <si>
    <t xml:space="preserve"> 2. SIGNIFICANT ACCOUNTING POLICIES The accompanying financial statements were prepared in accordance with U.S. GAAP. This required management to make estimates and assumptions that affect the reported amounts of assets and liabilities and disclosure of contingent assets and liabilities at the date of the financial statements. Actual results could have differed from those estimates. The Fund considered all highly liquid investments with original maturities of three months or less at the time of purchase to be cash equivalents. Cash and cash equivalents were maintained with one U.S. financial institution, which at times could have been in excess of the federal insurance limit of $ 250,000 The Fund was treated as a partnership for federal and state income tax purposes. As a partnership, the Fund was not subject to federal and state income taxes, while each member will be individually liable for income taxes, if any, on its share of net taxable income from the Fund. Interest, dividends and other income realized by the Fund would have been subject to withholding tax in the jurisdiction in which the income is sourced. The Fund files certain state tax returns on behalf of its members. Where the Fund has a tax liability in those states, it pays that amount on behalf of the members and withholds that payment from the members’ distribution. As part of the liquidation process, the Fund estimated a state tax liability of $263,275 for its members. The Fund withheld that amount from the members’ liquidating distribution in December 2017 and paid it to the Manager. The Manager will settle the state income tax liability on behalf of the members. In the event that, after the state tax liabilities are paid, the Manager has a surplus balance in the amounts withheld, the Manager shall make a residual distribution to the members to an amount equal to such surplus balance. The residual amount distributed to the members will be calculated in the same manner as the liquidating distribution in December. In the event of a shortfall in such withheld amount, the Manager will absorb all costs and expenses. If a lease met certain requirements under ASC 840 at its inception, such that the Fund retained ownership in the underlying equipment, the lease was accounted for as an operating lease. Investment in leased equipment was stated at cost less accumulated depreciation. Leased equipment was depreciated on a straight-line basis over the lease term to the assets’ residual value. Initial direct costs (such as freight, installation, acquisition fees and expenses, legal fees and inspection fees) associated with the leases were capitalized as part of the cost of the leased equipment and depreciated over the lease term. The residual value and useful life were determined by the Manager and were calculated using information from both internal (i.e. from affiliates) and external sources, such as trade publications, industry valuers, auction data, internal and external sales data, equipment dealers, wholesalers and industry experts, as well as inspection of the physical assets. Once an asset comes off lease or is re-leased, the Fund reassessed its useful life and residual value. Costs incurred in extending the useful life and/or increasing the resale value of leased equipment were capitalized into the cost of an asset. No such costs have been incurred to date. If the equipment was returned at the end of a lease term and the lessee did not meet the return conditions as set out in the lease, the Fund was entitled, in certain cases, to additional compensation from the lessee. The Fund’s accounting policy for recording such payments was to treat the payments as revenue when received. No such payments were received for the years ended December 31, 2017 and 2016, respectively. The lessee was generally responsible for the ongoing maintenance costs of the equipment under net lease arrangements. The significant operating lease assets in the Fund’s portfolio were reviewed for impairment at least annually or when indicators of impairment exist. An impairment loss would have been recognized only if the carrying value of a long-lived asset was not recoverable and exceeded its fair market value. The Manager’s assessment for impairment (i.e. undiscounted cash flows used in the recoverability assessment) included review of residual values based on published values for similar assets, recent transactions for similar assets, lease terms, asset condition, adverse changes in market conditions for specific asset types and the occurrence of significant adverse changes in general industry and market conditions that could have affected the fair value of the asset. If no impairment was deemed to exist and if the current assessment of the residual value was determined to be lower than the current value, the Fund would have adjusted the residual value downward and prospectively adjusted depreciation expense over the remaining life of the lease. If a lease met specific criteria under ASC 840 at its inception, such that ownership of the underlying asset is effectively transferred to the lessee, the Fund recognized the lease as a net investment in finance lease on its Balance Sheet. Net investment in finance leases consisted of lease receivables plus the estimated unguaranteed residual value of the leased equipment on the lease termination date, less the unearned income. The residual values of the Fund’s significant finance lease assets were reviewed at least annually. If the review results in a lower estimate than had been previously established, the Fund would have determined whether the decline in the estimated residual value is other than temporary. If the decline in estimated residual value was judged to be other than temporary, the accounting for the transaction would have been revised using the changed estimate and the resulting reduction in the net investment would have been recognized as a loss in the period in which the estimate is changed. An upward adjustment of a leased asset’s estimated residual value would not have been made. If a lease met the specific criteria under ASC 840 at its inception, such that ownership of the underlying asset is effectively transferred to the lessee and the lease gives rise to a manufacturer’s or dealer’s profit or loss to the lessor (that is, the fair value of the lease property at lease inception is greater than or less than its cost or carrying amount), the Fund recognized the lease as a net investment in sales type lease on its Balance Sheet and the corresponding profit or loss as a net gain on sale. While the Fund was not a manufacturer or dealer, sales type lease accounting may have applied when existing lease agreements were modified and were required to be accounted for as new leases. Net investment in sales type lease consisted of lease receivables plus the estimated unguaranteed residual value of the leased equipment on the lease termination date, less unearned income. The residual values of the Fund’s significant sales type lease assets were reviewed at least annually. If the review resulted in a lower estimate than had been previously established, the Fund would have determined whether the decline in the estimated residual value is other than temporary. If the decline in estimated residual value was judged to be other than temporary, the accounting for the transaction shall would have been revised using the changed estimate and the resulting reduction in the net investment would have been recognized as a loss in the period in which the estimate is changed. An upward adjustment of a leased asset’s estimated residual value would not have been made. If a lease is modified, ASC 840 requires the lease to be re-evaluated as if the revised terms were in place at inception of the lease. If the revised terms resulted in a different classification of the lease than what existed at inception (for example, an operating lease with the revised terms qualifies as a sales type lease), then the revised lease and corresponding investment was reclassified (to either an operating lease, financing lease, or sales type lease). Loans receivable were reported on the Fund’s Balance Sheet at the outstanding principal balance, plus costs incurred to originate the loans. Unearned income, discounts and premiums were amortized to interest income in the Statements of Operations using the effective interest method. Upon the repayment of a loan receivable, any prepayment penalties and unamortized loan origination, closing and commitment fees were recorded as part of interest income in the Statements of Operations. If any of the Fund’s assets held under operating leases met the requirements under ASC 360-10-45-9, the asset was reclassified as leased equipment held for sale on the Fund’s Balance Sheet at the lower of its carrying amount or fair value less cost to sell. If the Fund’s net investment in finance leases or loan receivables met the specific criteria under ASC 310-10-35, such that the Fund no longer had the intent or ability to hold the finance lease or loan for the foreseeable future, the loan or finance lease was reclassified as financial assets held for sale and recorded at the lower of cost or fair value, with any difference being recognized in the Statements of Operations. At inception of a finance lease the Fund recorded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was recognized as finance income over the term of the lease using the effective interest rate method. At inception of a sales type lease the Fund recorded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was recognized as finance income over the term of the lease using the effective interest rate method. For operating leases, rental income was recognized on a straight-line basis over the lease term. From time to time, the Fund received rental payments in advance. These advance payments were recognized on the Fund’s Balance Sheet as deferred revenue and recognized as income in the month they are earned. Gains or losses from sales of leased and off lease equipment were recorded on a net basis in the Fund’s Statements of Operations. The Fund recognized gains on the sale of leased equipment of $ 4,008,655 5,115,704 Certain of the Fund’s leases contain provisions for late fees on past due rent. The Fund recognized late fees as income when they become chargeable and collection is reasonably assured. During 2015, the Fund developed a vendor finance program for an Australian aircraft manufacturer. Under the program, the Australian aircraft manufacturer refers the Fund to potential customers seeking aircraft finance. In consideration for the Fund’s time and expense incurred in developing the vendor finance program, the Australian aircraft manufacturer agreed to pay a program development fee of $ 150,000 50,000 75,000 The Fund recognized interest income on its loans receivable using the effective interest method. The Fund monitored the credit quality of its financing receivables by (i) reviewing and analyzing a borrower’s financial performance on a regular basis, including reviewing financial statements when provided as prescribed in the loan or lease agreement, (ii) tracking the relevant credit metrics of each loan receivable and a borrower’s compliance with financial and non-financial covenants, and (iii) monitoring a borrower’s payment history and public credit rating, if available. As part of the monitoring process, the Fund may have physically inspected the collateral and met with a borrower’s management to better understand the borrower’s financial performance and its future plans on an as-needed basis. The Fund was exposed to risks under its leasing transactions, including risk associated with a lessee’s creditworthiness, repossession and remarketing and the future market value of the equipment. The Fund evaluated the collectability of its lease receivables by analyzing the counterparties’ payment history, general credit worthiness and current economic trends. The Fund recorded an allowance when the analysis indicated that the probability of full collection was unlikely. No allowance was recorded on the Fund’s Balance Sheet as of December 31, 2017 and 2016, respectively. No allowance was recorded or reversed in the Fund’s Statements of Operations during the year ended December 31, 2017 and 2016, respectively. An allowance or provision for credit losses would have been established if there was evidence that the Fund would have been unable to collect all amounts due according to the original contractual terms of the loan or finance lease receivable. The allowance for credit losses would have been reported as a reduction of the loan receivable’s carrying value on the Fund’s Balance Sheet. Additions to the allowance and provision for credit losses are recorded in the Fund’s Statements of Operations. Allowances and provisions for credit losses were evaluated periodically and on an individual asset and customer level. Loans receivable were considered impaired when the Fund determined that it was probable that it would not have been able to collect all amounts due according to the original contractual terms. Individual credit exposures were evaluated based on the realizable value of any collateral, and payment history. The estimated recoverable amount was the value of the expected future cash flows, including amounts that may have been realized with the repossession of the collateral. The accrual of interest income based on the original terms of the loan receivable would have been discontinued based on the facts and circumstances of the individual credit exposure, and any future interest income was recorded based on cash receipts. Any subsequent changes to the amounts and timing of the expected future cash flows compared with the prior estimates result in a change in the allowance for credit losses and were charged or credited to the Fund’s Statements of Operations. An allowance was generally reversed only when cash was received in accordance with the original contractual terms of the note. The Fund did not provision for credit losses on a collective basis. The Fund no longer has any loans on its Balance Sheet as of December 31, 2017. Due to the credit rating of the counterparties, the short-term nature of loans, insurance arrangements, and borrower payment history, the Fund did not record a provision for credit losses on its loans receivable as of December 31, 2016. Long-term debt was reported on the Fund’s Balance Sheet at cost. Interest expense was recognized using the effective interest method. Expenses associated with the incurrence of debt were capitalized and amortized to interest expense over the term of the debt instrument using the effective interest rate method. These costs were included in the carrying value of long-term debt. No write offs were recorded for the year ended December 31, 2017 and 2016, respectively. The Manager charged the Fund management fees and the Fund reimbursed the Manager for certain operating expenses directly related to the Fund including post-liquidation expenses. These fees were recognized on accrual basis. See Note 9 for further details. The Fund followed the requirements of ASC 220 Comprehensive Income, for the reporting and presentation of comprehensive income and its components. The Fund did not have any components of other comprehensive income, thus it was not presented separately in the Fund’s financial statements. The Manager had sole discretion to determine what portion, if any, of cash on hand were distributed to the members. Distributions were made on a monthly basis and accrued at the end of each month. Cash distributions were paid on the 15th day of the following month and reflected in the Fund’s Statements of Changes in Members’ Equity. Distributions accrued but not paid were recorded as a distribution payable on the Fund’s Balance Sheet. With the commencement and continuation of the Fund’s liquidation period and disposal of assets, the Fund made a number of periodic additional distributions as disclosed in Note 10. The Fund completed its liquidation on December 31, 2017, as such it no longer is evaluating new accounting pronouncements.</t>
  </si>
  <si>
    <t>LEASED EQUIPMENT AT COST AND HELD FOR SALE</t>
  </si>
  <si>
    <t>LEASED EQUIPMENT AT COST [Abstract]</t>
  </si>
  <si>
    <t xml:space="preserve"> 3. LEASED EQUIPMENT AT COST AND HELD FOR SALE The following transactions were entered into by the Fund during the years ended December 31, 2017 and 2016: Airbus A320-200 Aircraft Lease In February 2017, the Fund entered into an agreement to sell its Airbus A320-200 aircraft for a sale price of $ 17,395,927 1,418,412 Aircraft Engines In August 2017, the Fund entered into an agreement to sell its CFM56-7B jet engines for a sale price of $ 23,400,000 2,280,080 Sale of Bombardier CRJ 700 ER Aircraft In March 2016, the Fund entered into a purchase and sales agreement (“PSA”) to sell its Bombardier CRJ 700 ER aircraft. Under the terms of the PSA, the Fund received a payment of $ 7,050,000 250,000 The Fund recognized additional finance and rental income in September 2016 due to the release of the maintenance reserves as management assessed that no further reimbursements from the reserve were required to be paid to the lessee. In addition, the maintenance reserve balance previously reported as restricted cash on the Balance Sheet has been included in cash and cash equivalents as of December 31, 2016. Sale of Railcar Portfolio In April 2016, the Fund committed to a plan to sell its railcar portfolio and received a deposit of $ 250,000 9,376,000 Sale of Racetrack Equipment In August 2016, the Fund amended its lease agreement for its portfolio of racetrack equipment to allow the lessee to acquire the racetrack equipment from the Fund at the end of the lease in November 2016. Sale proceeds were $ 1,502,635 227,635 1,275,000</t>
  </si>
  <si>
    <t>NET INVESTMENT IN FINANCE LEASES</t>
  </si>
  <si>
    <t>NET INVESTMENT IN FINANCE LEASES [Abstract]</t>
  </si>
  <si>
    <t>NET INVESTMENT IN FINANCE LEASE</t>
  </si>
  <si>
    <t xml:space="preserve"> 4. NET INVESTMENT IN FINANCE LEASES The following transactions were entered into by the Fund during the years ended December 31, 2017 and 2016: GA8-TC320 Aircraft In October 2017, the Australian aircraft manufacturer exercised an early buyout option on its loan and lease portfolio. The Australian aircraft manufacturer paid the Fund $ 2,672,500 In January 2016, the Australian aircraft manufacturer also exercised the early buyout option on its lease and repurchased one of the aircrafts it had been leasing from the Fund. The lessee paid a purchase price of $ 553,025 Manufacturing Equipment In December 2017, the Fund entered into an agreement to sell its portfolio of manufacturing equipment for a purchase price of $ 89,975 Furniture, Office and Other related equipment In November 2017, the Fund sold its portfolio of furniture, office and other related equipment for $ 45,000 Racetrack Equipment As discussed in Note 3, the Fund disposed of its racetrack equipment (some of which were leased under operating leases and some of which were finance leases) in the third quarter of 2016. The Fund no longer has net investment in finance leases on its Balance Sheet as of December 31, 2017. December 31, 2017 December 31, 2016 Minimum lease payments receivable $ - $ 981,182 Estimated residual values of leased property - 1,688,048 Less: Unearned income - (241,406) Net investment in direct financing lease $ - $ 2,427,824 </t>
  </si>
  <si>
    <t>NET INVESTMENT IN SALES TYPE LEASE</t>
  </si>
  <si>
    <t xml:space="preserve"> 5. NET INVESTMENT IN SALES TYPE LEASE Machine Tool Equipment In January 2017, the Fund signed an amended agreement that allowed the lessee to acquire the equipment and for the Fund to retain the security deposit at the end of the lease term. This resulted in a reclassification of the machine tool equipment from leased equipment held for sale to a sales type lease. The Fund recognized a gain of $268,516 on the reclassification in January 2017. In September 2017, the Fund received the final payment and the October 2017 rent payment from the lessee. Upon receipt of the final payment, all rights and title in the machine tool equipment were transferred to the lessee. As part of the final payment, the Fund retained the security deposit of $ 354,645 Smart Safes In June 2017, the Fund reassessed the residual value of its leases for smart safes. Due to a decline in the market value for this type of equipment, the residual value of the assets was found to be lower than the carrying amount. This resulted in an impairment charge of $ 584,590 In December 2017, the Fund entered into an agreement with Macquarie Equipment Capital Inc. (“MECI”), a member of the Macquarie Group of companies, to sell its investment in a portfolio of smart safe leases for a purchase price of $ 177,356 6,643 As of December 31, 2017 and 2016, there were no sales type leases on the Fund’s Balance Sheet.</t>
  </si>
  <si>
    <t>LOANS RECEIVABLE</t>
  </si>
  <si>
    <t>LOANS RECEIVABLE [Abstract]</t>
  </si>
  <si>
    <t xml:space="preserve"> 6. LOANS RECEIVABLE The Fund carried loans receivable at amortized cost on its Balance Sheet. The Fund recognized interest income using the effective interest method. U.S. Drilling Company In January 2016, the Fund entered into an agreement with a U.S. drilling company to provide a finance facility of up to $ 15,000,000 10 The loan was secured by one of the drilling company’s land-based rigs and a three year drilling rig operating contract. The drilling company paid commitment fees and other upfront payments of $ 330,000 140,000 190,000 237,740 In November 2017, the Fund entered into a Loan Purchase Agreement with a third party and sold the loan for a sale price of $ 7,951,923 GA8-TC320 Aircraft In October 2014, the Fund entered into an agreement with an Australian aircraft manufacturer to provide a finance facility of $ 540,000 12 9.25 24 In November 2015, the Fund entered into an agreement with the Australian aircraft manufacturer to provide an additional finance facility of $ 579,503 24 9.95 As discussed in Note 4, in October 2017, the Fund entered into an agreement with the Australian aircraft manufacturer to exercise an early buyout option on its lease and loan agreements. The Fund recognized interest income on its portfolio of loans receivable of $ 1,018,807 1,471,535</t>
  </si>
  <si>
    <t>PARTICIPATING INTEREST - LOAN RECEIVABLES (RELATED PARTIES)</t>
  </si>
  <si>
    <t>Participating Interest [Abstract]</t>
  </si>
  <si>
    <t>PARTICIPATING INTEREST - LOAN RECEIVABLE (RELATED PARTIES)</t>
  </si>
  <si>
    <t xml:space="preserve"> 7. PARTICIPATING INTEREST  LOAN RECEIVABLES (RELATED PARTIES) In June 2015, the Fund entered into a participation agreement with Macquarie Bank Limited London Branch (“MBL UK”), a member of the Macquarie Group of companies, to provide financing to participate in an existing facility that was provided by MBL UK to a UAE information technology distribution company. The Fund made additional advances to MBL UK under this participation agreement in 2016 of $ 28,345,392 521,065</t>
  </si>
  <si>
    <t>LONG-TERM DEBT</t>
  </si>
  <si>
    <t>Debt Disclosure [Abstract]</t>
  </si>
  <si>
    <t xml:space="preserve"> 8. LONG-TERM DEBT In September 2015, the Fund entered into a limited recourse loan agreement with a Japanese bank. The loan had a credit limit of $ 16,750,000 3.192 The Fund paid an upfront fee to the lender of $ 50,750 6,866 The Fund recognized interest expense, including the amortization of debt financing costs, of $ 311,541 519,217 In August 2017, the Fund repaid the full loan balance with a portion of the proceeds from the sale of the CFM56-7B jet engines.</t>
  </si>
  <si>
    <t>TRANSACTIONS WITH AFFILIATES</t>
  </si>
  <si>
    <t>TRANSACTIONS WITH AFFILIATES [Abstract]</t>
  </si>
  <si>
    <t xml:space="preserve"> 9. TRANSACTIONS WITH AFFILIATES Management and Related Party Fees As discussed in Note 1, the Fund was required to pay fees to the Manager and its affiliates for providing or arranging all services necessary for its operations, including those relating to equipment acquisitions and disposals, asset management and administrative, reporting and regulatory services. As discussed in Note 7, the Fund entered into a participation agreement with MBL UK, a member of the Macquarie Group of companies and an affiliate of the Manager. The Fund paid the Manager and its affiliates’ fees for operating services performed including: • Acquisition fees of 3% of the purchase price that the Fund pays for each item of equipment or direct or indirect interest in equipment acquired, including under lease agreements, trading transactions, residual value guarantees, pay per use agreements, forward purchase agreements, total lease return swaps, participation agreements, equipment purchase options, other equipment-related transactions, joint ventures, special purpose vehicles and other Fund arrangements. • Asset management fees equal to the lesser of: (a) (i) 5% of gross rental payments from non-full payout leases (except that 1% of gross rental payments shall be payable with respect to non-full payout leases for which management services were performed by non-affiliates under the Manager’s supervision); (ii) 2% of gross rental payments from full payout leases which contained net lease provisions; and (iii) 7% of gross rental payments from equipment for which the Fund provided services in addition to equipment management relating to the continued and active operation of the Fund’s equipment such as, but not limited to, marketing and re-leasing of equipment and hiring or arranging for the hiring of crews or operating personnel for the Fund’s equipment and similar services; or (b) the amount of fees which were competitive for similar services; • Remarketing fees equal to the lesser of (i) 3% of the purchase price paid to the Fund by the purchaser of the investment, or (ii) one-half of reasonable, customary and competitive brokerage fees paid for services rendered in connection with the sale of equipment of similar size, type and location. Payment of remarketing fees were subordinated until such time when investor return was achieved. “Investor Return” means such time when the aggregate amount of distributions to the members equals, as of any determination date, an amount equal to a pre-tax 8.0% per annum internal rate of return compounded daily on all capital contributions of members; • Out-performance fees depending upon the extent to which Investor Return was achieved. Prior to the time that Investor Return was achieved, cash distributions were made 99.0% to the Fund’s members and 1.0% to the Manager. After the time that Investor Return was achieved, cash distributions were made 81.0% to the Fund’s members and 19.0% to the Manager; and • Reimbursement of operating expenses depending upon the scope and volume of services the Manager provided to the Fund. The Fund paid management fees to Macquarie Aircraft Leasing Services (“MALS”), for management services related to the aircraft lease for the Airbus model A320-200. The fees paid by the Fund to MALS were 3% of gross rental receipts and were expensed as incurred and included in the Fund’s Statements of Operations. The Fund sold the Airbus model A320-200 in March 2017. Related party fees were invoiced as work was performed and were settled monthly. The operating expense reimbursement was generally invoiced and settled annually. For the year ended December 31, 2017 and 2016, the Fund accrued, in fees payable (related party) on the Fund’s Balance Sheet, or paid to the Manager or its affiliates the following amounts: Year Ended Entity Capacity Description December 31, 2017 December 31, 2016 Macquarie Asset Management Inc. Manager Acquisition fees (1) $ - $ 225,000 Macquarie Asset Management Inc. Manager Management fee (2) 296,100 500,093 Macquarie Asset Management Inc. Manager Operating Expenses (2)(3) 371,520 385,814 Macquarie Asset Management Inc. Manager Outperformance fee (2) 478,201 387,039 Macquarie Aircraft Leasing Services Affiliate Management fee (2) 17,010 68,040 (1) Amount is capitalized into the carryingvalue of loan receivables. (2) Amount charged directly to operations. (3) Amount for the year ended December 31, 2016 includes $12,740 allocated to carrying amount of loan receivables and remaining amount charged directly to operations. Post-Liquidation Liabilities Reserve Prior to the liquidation date, the Fund estimated the amount of expenses that will become payable to the Manager and various service providers for services provided as of December 31, 2017 and for services in relation to the liquidation of the fund which may be performed beyond that date. This includes management fees, audit, legal, printing, filing and other fees. The Fund also estimated the amount of state tax withholding due on the 2017 distributions received by the members from the Fund. The Fund is required to remit the state taxes to various state revenue authorities upon completion of the Fund’s final partnership state tax returns for the year ended December 31, 2017. The total amount of the post-liquidation reserve was $2,796,354. The reserve consisted of $196,354 of known expenses that were recognized on the Fund’s Statements of Operations, $263,275 in state tax withholding, and $2,336,725 of an additional reserve to cover any potential unforeseen expenses related to the liquidation of the Fund. The Fund accounted for the $196,354 of known expense as operating expenses on the Fund’s Statements of Operations. The Fund did not distribute the remaining $2,600,000 to its members as part of the liquidating distribution in December to cover their estimated state tax liabilities and the additional reserve. This was treated as a non-cash distribution. In the event that, after all expected actual and contingent obligations and liabilities are paid, the Manager has a surplus balance in the amounts withheld, the Manager shall make a residual distribution to the members to an amount equal to such surplus balance. The residual amount distributed to the members will be calculated in the same manner as the liquidating distribution in December. In the event of a shortfall in such withheld amount, the Manager will absorb all costs and expenses. The Fund transferred to the Manager, prior to liquidation, cash amounting to $2,796,354 to make these payments as they become due in the future. Smart Safes Sale In December 2017, the Fund entered into an agreement with Macquarie Equipment Capital Inc. (“MECI”), a member of the Macquarie Group of companies, to sell its portfolio of smart safe leases for a purchase price of $177,356 resulting in a gain on sale of $6,643 in December 2017.</t>
  </si>
  <si>
    <t>MEMBER’S EQUITY</t>
  </si>
  <si>
    <t>EQUITY [Abstract]</t>
  </si>
  <si>
    <t>MEMBER'S EQUITY</t>
  </si>
  <si>
    <t xml:space="preserve"> 10. MEMBER’S EQUITY As of December 31, 2016, the Fund had 9,183,494 528,493 474,623 The Fund declared distributions to its members totaling $ 49,701,356 47,101,356 2,600,000 The $49,701,356 in distributions declared during the year ended December 31, 2017 was approximately $ 5.44 10.00 9.00 4.94 The $ 38,696,115 4.21 10.00 9.00 1.79 The Fund’s liquidation period commenced on July 1, 2016 and completed on December 31, 2017. On December 19, 2017, the Fund completed the sale of all of its investments, including the sale of its leased equipment, equipment leases and loans, to various third parties including the original lessees of the equipment. According to the Fund’s Amended and Restated Limited Liability Company Operating Agreement, the sale of all or substantially all of the investments of the Fund results in dissolution of the Fund. On December 29, 2017, the Fund wound up its remaining business, paid final distributions and cancelled all remaining outstanding shares. In December, the Manager filed a certificate of cancellation for the Fund with the Secretary of State of the State of Delaware with an effective date of December 31, 2017. The Manager intends to file a Form 15 for the Fund with the SEC directly subsequent to this Annual Report on Form 10-K. Therefore, as of December 31, 2017, the Fund has no shares outstanding.</t>
  </si>
  <si>
    <t>FAIR VALUE MEASUREMENTS</t>
  </si>
  <si>
    <t>FAIR VALUE MEASUREMENTS [Abstract]</t>
  </si>
  <si>
    <t xml:space="preserve"> 11. FAIR VALUE MEASUREMENTS The Fund was required to disclose the fair value of financial instruments, as defined below. None of the Fund’s assets and liabilities were carried at fair value on the Fund’s Balance Sheet on a recurring basis. Fair value is the price that would be received to sell an asset or paid to transfer a liability in an orderly transaction between market participants at the measurement date. Fair value measurements are not adjusted for transaction costs. The fair value hierarchy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Fund’s own estimates of assumptions that market participants would use in pricing the asset or liability. A financial instrument’s level within the fair value hierarchy is based on the lowest level of any input that is significant to the fair value measurement. Non-Recurring Fair Value Measurements In June 2017, the Fund determined its operating lease assets for smart safes had a fair value of $ 589,213 584,590 Fair Value of Financial Instruments The Fund’s financial instruments, which were not carried on the Fund’s Balance Sheet at fair value on a recurring basis, were carried at contracted amounts which approximated fair value. As of December 31, 2017 there were no such balance outstanding as the Fund has been liquidated and in 2016, they consisted of cash and cash equivalents and restricted cash, which were classified as Level 1 under the hierarchy defined above, and loans receivable, financial assets held for sale, and loans payable which were classified as Level 3, based on the fact that they were valued using inputs that were generally unobservable and were supported by little or no market data. The Fund used projected cash flows to estimate the fair value of these financial assets and liabilities. The fair value of the Fund’s fixed rate loans receivable was estimated by discounting the future cash flows related to the loan. The discount rate was derived by adjusting the margin at inception for material changes in the counterparty’s risk and adding the applicable fixed rate based on the current interest rate curve. The fixed rate loans receivable were classified as Level 3, based on the fact that they were valued using inputs that are generally unobservable and were supported by little or no market data. December 31, 2017 December 31, 2016 Carrying Value Fair Value Carrying Value Fair Value Fixed rate loan receivables $ - $ - $ 12,593,290 $ 12,817,348 Fixed rate long-term debt $ - $ - $ 14,702,024 $ 14,597,506 Fair value information with respect to certain financial instruments which were not carried on the Fund’s Balance Sheet at fair value was not separately provided given that fair value disclosures of certain kinds of lease arrangements was not required under U.S. GAAP and the carrying value of the Fund’s other financial instruments approximates fair value due to the fact that they had short term maturities (all less than one year) and credit risk was deemed low.</t>
  </si>
  <si>
    <t>COMMITMENTS AND CONTINGENCIES</t>
  </si>
  <si>
    <t>COMMITMENTS AND CONTINGENCIES [Abstract]</t>
  </si>
  <si>
    <t xml:space="preserve"> 12. COMMITMENTS AND CONTINGENCIES Other than obligations associated with investing activities or as set forth in the Fund’s operating agreement, there were no contractual obligations, commitments or contingencies as of December 31, 2017 and 2016, respectively.</t>
  </si>
  <si>
    <t>SIGNIFICANT ACCOUNTING POLICIES (Policies)</t>
  </si>
  <si>
    <t>Basis of Accounting and Use of Estimates</t>
  </si>
  <si>
    <t xml:space="preserve"> Basis of Accounting and Use of Estimates The accompanying financial statements were prepared in accordance with U.S. GAAP. This required management to make estimates and assumptions that affect the reported amounts of assets and liabilities and disclosure of contingent assets and liabilities at the date of the financial statements. Actual results could have differed from those estimates.</t>
  </si>
  <si>
    <t>Cash and Cash Equivalents</t>
  </si>
  <si>
    <t xml:space="preserve"> Cash and Cash Equivalents The Fund considered all highly liquid investments with original maturities of three months or less at the time of purchase to be cash equivalents. Cash and cash equivalents were maintained with one U.S. financial institution, which at times could have been in excess of the federal insurance limit of $ 250,000</t>
  </si>
  <si>
    <t>Income Taxes</t>
  </si>
  <si>
    <t xml:space="preserve"> Income Taxes The Fund was treated as a partnership for federal and state income tax purposes. As a partnership, the Fund was not subject to federal and state income taxes, while each member will be individually liable for income taxes, if any, on its share of net taxable income from the Fund. Interest, dividends and other income realized by the Fund would have been subject to withholding tax in the jurisdiction in which the income is sourced. The Fund files certain state tax returns on behalf of its members. Where the Fund has a tax liability in those states, it pays that amount on behalf of the members and withholds that payment from the members’ distribution. As part of the liquidation process, the Fund estimated a state tax liability of $263,275 for its members. The Fund withheld that amount from the members’ liquidating distribution in December 2017 and paid it to the Manager. The Manager will settle the state income tax liability on behalf of the members. In the event that, after the state tax liabilities are paid, the Manager has a surplus balance in the amounts withheld, the Manager shall make a residual distribution to the members to an amount equal to such surplus balance. The residual amount distributed to the members will be calculated in the same manner as the liquidating distribution in December. In the event of a shortfall in such withheld amount, the Manager will absorb all costs and expenses.</t>
  </si>
  <si>
    <t>Leased Equipment at Cost</t>
  </si>
  <si>
    <t xml:space="preserve"> Leased Equipment at Cost If a lease met certain requirements under ASC 840 at its inception, such that the Fund retained ownership in the underlying equipment, the lease was accounted for as an operating lease. Investment in leased equipment was stated at cost less accumulated depreciation. Leased equipment was depreciated on a straight-line basis over the lease term to the assets’ residual value. Initial direct costs (such as freight, installation, acquisition fees and expenses, legal fees and inspection fees) associated with the leases were capitalized as part of the cost of the leased equipment and depreciated over the lease term. The residual value and useful life were determined by the Manager and were calculated using information from both internal (i.e. from affiliates) and external sources, such as trade publications, industry valuers, auction data, internal and external sales data, equipment dealers, wholesalers and industry experts, as well as inspection of the physical assets. Once an asset comes off lease or is re-leased, the Fund reassessed its useful life and residual value. Costs incurred in extending the useful life and/or increasing the resale value of leased equipment were capitalized into the cost of an asset. No such costs have been incurred to date. If the equipment was returned at the end of a lease term and the lessee did not meet the return conditions as set out in the lease, the Fund was entitled, in certain cases, to additional compensation from the lessee. The Fund’s accounting policy for recording such payments was to treat the payments as revenue when received. No such payments were received for the years ended December 31, 2017 and 2016, respectively. The lessee was generally responsible for the ongoing maintenance costs of the equipment under net lease arrangements. The significant operating lease assets in the Fund’s portfolio were reviewed for impairment at least annually or when indicators of impairment exist. An impairment loss would have been recognized only if the carrying value of a long-lived asset was not recoverable and exceeded its fair market value. The Manager’s assessment for impairment (i.e. undiscounted cash flows used in the recoverability assessment) included review of residual values based on published values for similar assets, recent transactions for similar assets, lease terms, asset condition, adverse changes in market conditions for specific asset types and the occurrence of significant adverse changes in general industry and market conditions that could have affected the fair value of the asset. If no impairment was deemed to exist and if the current assessment of the residual value was determined to be lower than the current value, the Fund would have adjusted the residual value downward and prospectively adjusted depreciation expense over the remaining life of the lease.</t>
  </si>
  <si>
    <t>Net Investment in Finance Lease</t>
  </si>
  <si>
    <t xml:space="preserve"> Net Investment in Finance Lease If a lease met specific criteria under ASC 840 at its inception, such that ownership of the underlying asset is effectively transferred to the lessee, the Fund recognized the lease as a net investment in finance lease on its Balance Sheet. Net investment in finance leases consisted of lease receivables plus the estimated unguaranteed residual value of the leased equipment on the lease termination date, less the unearned income. The residual values of the Fund’s significant finance lease assets were reviewed at least annually. If the review results in a lower estimate than had been previously established, the Fund would have determined whether the decline in the estimated residual value is other than temporary. If the decline in estimated residual value was judged to be other than temporary, the accounting for the transaction would have been revised using the changed estimate and the resulting reduction in the net investment would have been recognized as a loss in the period in which the estimate is changed. An upward adjustment of a leased asset’s estimated residual value would not have been made.</t>
  </si>
  <si>
    <t>Net Investment in Sales Type Lease</t>
  </si>
  <si>
    <t xml:space="preserve"> Net Investment in Sales Type Lease If a lease met the specific criteria under ASC 840 at its inception, such that ownership of the underlying asset is effectively transferred to the lessee and the lease gives rise to a manufacturer’s or dealer’s profit or loss to the lessor (that is, the fair value of the lease property at lease inception is greater than or less than its cost or carrying amount), the Fund recognized the lease as a net investment in sales type lease on its Balance Sheet and the corresponding profit or loss as a net gain on sale. While the Fund was not a manufacturer or dealer, sales type lease accounting may have applied when existing lease agreements were modified and were required to be accounted for as new leases. Net investment in sales type lease consisted of lease receivables plus the estimated unguaranteed residual value of the leased equipment on the lease termination date, less unearned income. The residual values of the Fund’s significant sales type lease assets were reviewed at least annually. If the review resulted in a lower estimate than had been previously established, the Fund would have determined whether the decline in the estimated residual value is other than temporary. If the decline in estimated residual value was judged to be other than temporary, the accounting for the transaction shall would have been revised using the changed estimate and the resulting reduction in the net investment would have been recognized as a loss in the period in which the estimate is changed. An upward adjustment of a leased asset’s estimated residual value would not have been made.</t>
  </si>
  <si>
    <t>Lease Modifications</t>
  </si>
  <si>
    <t xml:space="preserve"> Lease Modifications If a lease is modified, ASC 840 requires the lease to be re-evaluated as if the revised terms were in place at inception of the lease. If the revised terms resulted in a different classification of the lease than what existed at inception (for example, an operating lease with the revised terms qualifies as a sales type lease), then the revised lease and corresponding investment was reclassified (to either an operating lease, financing lease, or sales type lease).</t>
  </si>
  <si>
    <t>Loans Receivable</t>
  </si>
  <si>
    <t xml:space="preserve"> Loans Receivable Loans receivable were reported on the Fund’s Balance Sheet at the outstanding principal balance, plus costs incurred to originate the loans. Unearned income, discounts and premiums were amortized to interest income in the Statements of Operations using the effective interest method. Upon the repayment of a loan receivable, any prepayment penalties and unamortized loan origination, closing and commitment fees were recorded as part of interest income in the Statements of Operations.</t>
  </si>
  <si>
    <t>Assets Held for Sale</t>
  </si>
  <si>
    <t xml:space="preserve"> Assets Held for Sale If any of the Fund’s assets held under operating leases met the requirements under ASC 360-10-45-9, the asset was reclassified as leased equipment held for sale on the Fund’s Balance Sheet at the lower of its carrying amount or fair value less cost to sell. If the Fund’s net investment in finance leases or loan receivables met the specific criteria under ASC 310-10-35, such that the Fund no longer had the intent or ability to hold the finance lease or loan for the foreseeable future, the loan or finance lease was reclassified as financial assets held for sale and recorded at the lower of cost or fair value, with any difference being recognized in the Statements of Operations.</t>
  </si>
  <si>
    <t>Revenue Recognition</t>
  </si>
  <si>
    <t xml:space="preserve"> Revenue Recognition At inception of a finance lease the Fund recorded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was recognized as finance income over the term of the lease using the effective interest rate method. At inception of a sales type lease the Fund recorded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was recognized as finance income over the term of the lease using the effective interest rate method. For operating leases, rental income was recognized on a straight-line basis over the lease term. From time to time, the Fund received rental payments in advance. These advance payments were recognized on the Fund’s Balance Sheet as deferred revenue and recognized as income in the month they are earned. Gains or losses from sales of leased and off lease equipment were recorded on a net basis in the Fund’s Statements of Operations. The Fund recognized gains on the sale of leased equipment of $ 4,008,655 5,115,704 Certain of the Fund’s leases contain provisions for late fees on past due rent. The Fund recognized late fees as income when they become chargeable and collection is reasonably assured. During 2015, the Fund developed a vendor finance program for an Australian aircraft manufacturer. Under the program, the Australian aircraft manufacturer refers the Fund to potential customers seeking aircraft finance. In consideration for the Fund’s time and expense incurred in developing the vendor finance program, the Australian aircraft manufacturer agreed to pay a program development fee of $ 150,000 50,000 75,000 The Fund recognized interest income on its loans receivable using the effective interest method.</t>
  </si>
  <si>
    <t>Credit Quality of Loan Receivables and Finance Leases</t>
  </si>
  <si>
    <t xml:space="preserve"> Credit Quality of Loans Receivable and Finance Leases The Fund monitored the credit quality of its financing receivables by (i) reviewing and analyzing a borrower’s financial performance on a regular basis, including reviewing financial statements when provided as prescribed in the loan or lease agreement, (ii) tracking the relevant credit metrics of each loan receivable and a borrower’s compliance with financial and non-financial covenants, and (iii) monitoring a borrower’s payment history and public credit rating, if available. As part of the monitoring process, the Fund may have physically inspected the collateral and met with a borrower’s management to better understand the borrower’s financial performance and its future plans on an as-needed basis.</t>
  </si>
  <si>
    <t>Allowance for Doubtful Accounts and Provision for Credit Losses</t>
  </si>
  <si>
    <t xml:space="preserve"> Allowance for Doubtful Accounts and Provision for Credit Losses The Fund was exposed to risks under its leasing transactions, including risk associated with a lessee’s creditworthiness, repossession and remarketing and the future market value of the equipment. The Fund evaluated the collectability of its lease receivables by analyzing the counterparties’ payment history, general credit worthiness and current economic trends. The Fund recorded an allowance when the analysis indicated that the probability of full collection was unlikely. No allowance was recorded on the Fund’s Balance Sheet as of December 31, 2017 and 2016, respectively. No allowance was recorded or reversed in the Fund’s Statements of Operations during the year ended December 31, 2017 and 2016, respectively. An allowance or provision for credit losses would have been established if there was evidence that the Fund would have been unable to collect all amounts due according to the original contractual terms of the loan or finance lease receivable. The allowance for credit losses would have been reported as a reduction of the loan receivable’s carrying value on the Fund’s Balance Sheet. Additions to the allowance and provision for credit losses are recorded in the Fund’s Statements of Operations. Allowances and provisions for credit losses were evaluated periodically and on an individual asset and customer level. Loans receivable were considered impaired when the Fund determined that it was probable that it would not have been able to collect all amounts due according to the original contractual terms. Individual credit exposures were evaluated based on the realizable value of any collateral, and payment history. The estimated recoverable amount was the value of the expected future cash flows, including amounts that may have been realized with the repossession of the collateral. The accrual of interest income based on the original terms of the loan receivable would have been discontinued based on the facts and circumstances of the individual credit exposure, and any future interest income was recorded based on cash receipts. Any subsequent changes to the amounts and timing of the expected future cash flows compared with the prior estimates result in a change in the allowance for credit losses and were charged or credited to the Fund’s Statements of Operations. An allowance was generally reversed only when cash was received in accordance with the original contractual terms of the note. The Fund did not provision for credit losses on a collective basis. The Fund no longer has any loans on its Balance Sheet as of December 31, 2017. Due to the credit rating of the counterparties, the short-term nature of loans, insurance arrangements, and borrower payment history, the Fund did not record a provision for credit losses on its loans receivable as of December 31, 2016.</t>
  </si>
  <si>
    <t>Long-Term Debt</t>
  </si>
  <si>
    <t xml:space="preserve"> Long-Term Debt Long-term debt was reported on the Fund’s Balance Sheet at cost. Interest expense was recognized using the effective interest method. Expenses associated with the incurrence of debt were capitalized and amortized to interest expense over the term of the debt instrument using the effective interest rate method. These costs were included in the carrying value of long-term debt.</t>
  </si>
  <si>
    <t>Write Offs</t>
  </si>
  <si>
    <t xml:space="preserve"> Write Offs No write offs were recorded for the year ended December 31, 2017 and 2016, respectively.</t>
  </si>
  <si>
    <t>Operating Expenses and Management Fees</t>
  </si>
  <si>
    <t xml:space="preserve"> Operating Expenses and Management Fees The Manager charged the Fund management fees and the Fund reimbursed the Manager for certain operating expenses directly related to the Fund including post-liquidation expenses. These fees were recognized on accrual basis. See Note 9 for further details.</t>
  </si>
  <si>
    <t>Comprehensive Income</t>
  </si>
  <si>
    <t xml:space="preserve"> Comprehensive Income The Fund followed the requirements of ASC 220 Comprehensive Income, for the reporting and presentation of comprehensive income and its components. The Fund did not have any components of other comprehensive income, thus it was not presented separately in the Fund’s financial statements.</t>
  </si>
  <si>
    <t>Distributions</t>
  </si>
  <si>
    <t xml:space="preserve"> Distributions The Manager had sole discretion to determine what portion, if any, of cash on hand were distributed to the members. Distributions were made on a monthly basis and accrued at the end of each month. Cash distributions were paid on the 15th day of the following month and reflected in the Fund’s Statements of Changes in Members’ Equity. Distributions accrued but not paid were recorded as a distribution payable on the Fund’s Balance Sheet. With the commencement and continuation of the Fund’s liquidation period and disposal of assets, the Fund made a number of periodic additional distributions as disclosed in Note 10.</t>
  </si>
  <si>
    <t>New Accounting Pronouncements</t>
  </si>
  <si>
    <t xml:space="preserve"> New Accounting Pronouncements The Fund completed its liquidation on December 31, 2017, as such it no longer is evaluating new accounting pronouncements.</t>
  </si>
  <si>
    <t>NET INVESTMENT IN FINANCE LEASES (Tables)</t>
  </si>
  <si>
    <t>Schedule of Net Investment in Finance Lease</t>
  </si>
  <si>
    <t xml:space="preserve"> Net investment in finance lease consisted of the following: December 31, 2017 December 31, 2016 Minimum lease payments receivable $ - $ 981,182 Estimated residual values of leased property - 1,688,048 Less: Unearned income - (241,406) Net investment in direct financing lease $ - $ 2,427,824 </t>
  </si>
  <si>
    <t>TRANSACTIONS WITH AFFILIATES (Tables)</t>
  </si>
  <si>
    <t>Schedule of Commissions and Fees Payable</t>
  </si>
  <si>
    <t xml:space="preserve"> For the year ended December 31, 2017 and 2016, the Fund accrued, in fees payable (related party) on the Fund’s Balance Sheet, or paid to the Manager or its affiliates the following amounts: Year Ended Entity Capacity Description December 31, 2017 December 31, 2016 Macquarie Asset Management Inc. Manager Acquisition fees (1) $ - $ 225,000 Macquarie Asset Management Inc. Manager Management fee (2) 296,100 500,093 Macquarie Asset Management Inc. Manager Operating Expenses (2)(3) 371,520 385,814 Macquarie Asset Management Inc. Manager Outperformance fee (2) 478,201 387,039 Macquarie Aircraft Leasing Services Affiliate Management fee (2) 17,010 68,040 (1) Amount is capitalized into the carryingvalue of loan receivables. (2) Amount charged directly to operations. (3) Amount for the year ended December 31, 2016 includes $ 12,740</t>
  </si>
  <si>
    <t>FAIR VALUE MEASUREMENTS (Tables)</t>
  </si>
  <si>
    <t xml:space="preserve"> December 31, 2017 December 31, 2016 Carrying Value Fair Value Carrying Value Fair Value Fixed rate loan receivables $ - $ - $ 12,593,290 $ 12,817,348 Fixed rate long-term debt $ - $ - $ 14,702,024 $ 14,597,506 </t>
  </si>
  <si>
    <t>ORGANIZATION AND BUSINESS OPERATIONS (Narrative) (Details) - USD ($)</t>
  </si>
  <si>
    <t>Mar. 05, 2010</t>
  </si>
  <si>
    <t>Capital Unit [Line Items]</t>
  </si>
  <si>
    <t>Capital contribution</t>
  </si>
  <si>
    <t>Fund Raised Through Public Offering</t>
  </si>
  <si>
    <t>the date at which the Fund raised over $2,500,000 and reached the minimum offering amount.</t>
  </si>
  <si>
    <t>SIGNIFICANT ACCOUNTING POLICIES (Narrative) (Details) - USD ($)</t>
  </si>
  <si>
    <t>1 Months Ended</t>
  </si>
  <si>
    <t>Mar. 30, 2017</t>
  </si>
  <si>
    <t>Dec. 31, 2015</t>
  </si>
  <si>
    <t>Leases [Line Items]</t>
  </si>
  <si>
    <t>Time Deposits, at or Above FDIC Insurance Limit</t>
  </si>
  <si>
    <t>Accrued Income Taxes</t>
  </si>
  <si>
    <t>Australian Aircraft Manufacturer Agreement [Member]</t>
  </si>
  <si>
    <t>Program Development Fee Revenue</t>
  </si>
  <si>
    <t>Other Commitment</t>
  </si>
  <si>
    <t>LEASED EQUIPMENT AT COST AND HELD FOR SALE (Narrative) (Details) - USD ($)</t>
  </si>
  <si>
    <t>3 Months Ended</t>
  </si>
  <si>
    <t>Aug. 31, 2017</t>
  </si>
  <si>
    <t>Feb. 28, 2017</t>
  </si>
  <si>
    <t>Aug. 31, 2016</t>
  </si>
  <si>
    <t>Jul. 31, 2016</t>
  </si>
  <si>
    <t>May 31, 2016</t>
  </si>
  <si>
    <t>Mar. 31, 2016</t>
  </si>
  <si>
    <t>Oct. 31, 2015</t>
  </si>
  <si>
    <t>Sep. 30, 2016</t>
  </si>
  <si>
    <t>Operating Leased Assets [Line Items]</t>
  </si>
  <si>
    <t>Proceeds From Deposits For Sale Of Leased Equipment</t>
  </si>
  <si>
    <t>Proceeds From Sale Of Racetrack Equipment Received</t>
  </si>
  <si>
    <t>Initial Deposit On Lease Inception</t>
  </si>
  <si>
    <t>Proceeds from Sale of Machinery and Equipment</t>
  </si>
  <si>
    <t>Airbus [Member]</t>
  </si>
  <si>
    <t>Jet Engines [Member]</t>
  </si>
  <si>
    <t>NET INVESTMENT IN FINANCE LEASES (Narrative) (Details) - USD ($)</t>
  </si>
  <si>
    <t>Nov. 30, 2017</t>
  </si>
  <si>
    <t>Oct. 31, 2017</t>
  </si>
  <si>
    <t>Jan. 31, 2016</t>
  </si>
  <si>
    <t>Proceeds from Sale of Other Property, Plant, and Equipment</t>
  </si>
  <si>
    <t>Proceeds from Sale of Loans and Leases Held-for-investment</t>
  </si>
  <si>
    <t>GA8TC320 Airvan aircraft [Member]</t>
  </si>
  <si>
    <t>NET INVESTMENT IN FINANCE LEASES (Schedule of Net Investment in Finance Lease) (Details) - USD ($)</t>
  </si>
  <si>
    <t>Minimum lease payments receivable</t>
  </si>
  <si>
    <t>Estimated residual values of leased property</t>
  </si>
  <si>
    <t>Less: Unearned income</t>
  </si>
  <si>
    <t>Net investment in direct financing lease</t>
  </si>
  <si>
    <t>NET INVESTMENT IN SALES TYPE LEASE (Narrative) (Details) - USD ($)</t>
  </si>
  <si>
    <t>Jun. 30, 2017</t>
  </si>
  <si>
    <t>Jan. 31, 2017</t>
  </si>
  <si>
    <t>Asset Impairment Charges</t>
  </si>
  <si>
    <t>Gain (Loss) on Sale of Loans and Leases</t>
  </si>
  <si>
    <t>Sales-type Lease, Lease Income</t>
  </si>
  <si>
    <t>Lease Agreements [Member]</t>
  </si>
  <si>
    <t>Proceeds from Lease Payments</t>
  </si>
  <si>
    <t>LOANS RECEIVABLE (Narrative) (Details) - USD ($)</t>
  </si>
  <si>
    <t>Nov. 30, 2015</t>
  </si>
  <si>
    <t>Oct. 31, 2014</t>
  </si>
  <si>
    <t>Proceeds from Sale of Loans Receivable</t>
  </si>
  <si>
    <t>Australian Aircraft Manufacturer [Member]</t>
  </si>
  <si>
    <t>Finance facility</t>
  </si>
  <si>
    <t>Debt Instrument, Interest Rate, Effective Percentage</t>
  </si>
  <si>
    <t>9.95%</t>
  </si>
  <si>
    <t>9.25%</t>
  </si>
  <si>
    <t>Debt Instrument, Term</t>
  </si>
  <si>
    <t>24 months</t>
  </si>
  <si>
    <t>12 months</t>
  </si>
  <si>
    <t>US Drilling Company [Member]</t>
  </si>
  <si>
    <t>Proceeds From Commitment and Upfront Fees</t>
  </si>
  <si>
    <t>Facility Funded</t>
  </si>
  <si>
    <t>10.00%</t>
  </si>
  <si>
    <t>2 years</t>
  </si>
  <si>
    <t>Payments for Capitalized Commitment Fee</t>
  </si>
  <si>
    <t>Origination Fees Capitalized Loan</t>
  </si>
  <si>
    <t>PARTICIPATING INTEREST - LOAN RECEIVABLES (RELATED PARTIES) (Narrative) (Details)</t>
  </si>
  <si>
    <t>Dec. 31, 2016USD ($)</t>
  </si>
  <si>
    <t>Additional Financing Facility</t>
  </si>
  <si>
    <t>LONG-TERM DEBT (Narrative) (Details) - USD ($)</t>
  </si>
  <si>
    <t>Sep. 30, 2015</t>
  </si>
  <si>
    <t>Debt Instrument, Unused Borrowing Capacity, Amount</t>
  </si>
  <si>
    <t>Interest expense, including the amortization of financing costs</t>
  </si>
  <si>
    <t>Long-term Debt [Member]</t>
  </si>
  <si>
    <t>Debt Instrument, Interest Rate, Stated Percentage</t>
  </si>
  <si>
    <t>3.192%</t>
  </si>
  <si>
    <t>Debt Instrument, Fee Amount</t>
  </si>
  <si>
    <t>Legal Fees</t>
  </si>
  <si>
    <t>TRANSACTIONS WITH AFFILIATES (Narrative) (Details) - USD ($)</t>
  </si>
  <si>
    <t>Annual internal rate of return</t>
  </si>
  <si>
    <t>8.00%</t>
  </si>
  <si>
    <t>Acquisition fees as percentage of purchase price</t>
  </si>
  <si>
    <t>3.00%</t>
  </si>
  <si>
    <t>Remarketing fee as percentage of purchase price paid to investment</t>
  </si>
  <si>
    <t>Post-Liquidation Liabilities Reserve</t>
  </si>
  <si>
    <t>Fund expenses</t>
  </si>
  <si>
    <t>Additional Reserve to Cover Any Potential Unforeseen Expenses Related to Liquidation</t>
  </si>
  <si>
    <t>Payments Of Reserve Fund For Liquidation</t>
  </si>
  <si>
    <t>Prior to the time that investor return is achieved [Member]</t>
  </si>
  <si>
    <t>Cash Distribution To The Funds Members</t>
  </si>
  <si>
    <t>99.00%</t>
  </si>
  <si>
    <t>After the time that investor return is achieved [Member]</t>
  </si>
  <si>
    <t>81.00%</t>
  </si>
  <si>
    <t>Equipment [Member]</t>
  </si>
  <si>
    <t>Asset management fee as percentage of gross rental payments</t>
  </si>
  <si>
    <t>7.00%</t>
  </si>
  <si>
    <t>Non full payout leases [Member]</t>
  </si>
  <si>
    <t>5.00%</t>
  </si>
  <si>
    <t>Nonaffiliated entity [Member]</t>
  </si>
  <si>
    <t>1.00%</t>
  </si>
  <si>
    <t>Full payout leases [Member]</t>
  </si>
  <si>
    <t>2.00%</t>
  </si>
  <si>
    <t>Manager [Member] | Prior to the time that investor return is achieved [Member]</t>
  </si>
  <si>
    <t>Cash distribution</t>
  </si>
  <si>
    <t>Manager [Member] | After the time that investor return is achieved [Member]</t>
  </si>
  <si>
    <t>19.00%</t>
  </si>
  <si>
    <t>Related Party One [Member]</t>
  </si>
  <si>
    <t>Costs and Expenses, Related Party</t>
  </si>
  <si>
    <t>Macquarie Aircraft Leasing Services [Member]</t>
  </si>
  <si>
    <t>TRANSACTIONS WITH AFFILIATES (Schedule of Commissions and Fees Payable) (Details) - USD ($)</t>
  </si>
  <si>
    <t>Macquarie Aircraft Leasing Services [Member] | Management fees [Member]</t>
  </si>
  <si>
    <t>Related Party Transaction [Line Items]</t>
  </si>
  <si>
    <t>Macquarie Asset Management Inc. [Member] | Acquisition fees [Member]</t>
  </si>
  <si>
    <t>[2]</t>
  </si>
  <si>
    <t>Macquarie Asset Management Inc. [Member] | Management fees [Member]</t>
  </si>
  <si>
    <t>Macquarie Asset Management Inc. [Member] | Operating expenses [Member]</t>
  </si>
  <si>
    <t>[1],[3]</t>
  </si>
  <si>
    <t>Macquarie Asset Management Inc. [Member] | Outperformance fees [Member]</t>
  </si>
  <si>
    <t>Amount charged directly to operations.</t>
  </si>
  <si>
    <t>Amount is capitalized into the carryingvalue of loan receivables.</t>
  </si>
  <si>
    <t>[3]</t>
  </si>
  <si>
    <t>Amount for the year ended December 31, 2016 includes $12,740 allocated to carrying amount of loan receivables and remaining amount charged directly to operations.</t>
  </si>
  <si>
    <t>MEMBER’S EQUITY (Narrative) (Details) - USD ($)</t>
  </si>
  <si>
    <t>Class of Stock [Line Items]</t>
  </si>
  <si>
    <t>Distributions paid</t>
  </si>
  <si>
    <t>Dividends</t>
  </si>
  <si>
    <t>Common Stock, Dividends, Per Share, Declared</t>
  </si>
  <si>
    <t>Common Stock Par Or Stated Value Per Share</t>
  </si>
  <si>
    <t>Transfer of funds</t>
  </si>
  <si>
    <t>Cumulative Shares [Member]</t>
  </si>
  <si>
    <t>Distribution Reinvestment Plan [Member]</t>
  </si>
  <si>
    <t>FAIR VALUE MEASUREMENTS (Narrative) (Details) - USD ($)</t>
  </si>
  <si>
    <t>Fair Value Measurements [Line Items]</t>
  </si>
  <si>
    <t>Assets, Fair Value Disclosure, Nonrecurring</t>
  </si>
  <si>
    <t>FAIR VALUE MEASUREMENTS (Schedule of Fair Value of Financial Instruments) (Details) - USD ($)</t>
  </si>
  <si>
    <t>Fixed rate loan receivables, Carrying Value</t>
  </si>
  <si>
    <t>Fixed rate long-term debt, Carrying Value</t>
  </si>
  <si>
    <t>Fixed rate loan receivables, Fair Value</t>
  </si>
  <si>
    <t>Fixed rate long-term debt, Fair Value</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446714</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0</v>
      </c>
    </row>
    <row r="17" spans="1:3">
      <c r="A17" s="4" t="s">
        <v>27</v>
      </c>
      <c r="C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0</v>
      </c>
      <c r="C3" s="6" t="n">
        <v>4762948</v>
      </c>
    </row>
    <row r="4" spans="1:3">
      <c r="A4" s="4" t="s">
        <v>32</v>
      </c>
      <c r="B4" s="5" t="n">
        <v>0</v>
      </c>
      <c r="C4" s="5" t="n">
        <v>19046393</v>
      </c>
    </row>
    <row r="5" spans="1:3">
      <c r="A5" s="4" t="s">
        <v>33</v>
      </c>
      <c r="B5" s="5" t="n">
        <v>0</v>
      </c>
      <c r="C5" s="5" t="n">
        <v>537382</v>
      </c>
    </row>
    <row r="6" spans="1:3">
      <c r="A6" s="4" t="s">
        <v>34</v>
      </c>
      <c r="B6" s="5" t="n">
        <v>0</v>
      </c>
      <c r="C6" s="5" t="n">
        <v>12593290</v>
      </c>
    </row>
    <row r="7" spans="1:3">
      <c r="A7" s="4" t="s">
        <v>35</v>
      </c>
      <c r="B7" s="5" t="n">
        <v>0</v>
      </c>
      <c r="C7" s="5" t="n">
        <v>114231</v>
      </c>
    </row>
    <row r="8" spans="1:3">
      <c r="A8" s="4" t="s">
        <v>36</v>
      </c>
      <c r="B8" s="5" t="n">
        <v>0</v>
      </c>
      <c r="C8" s="5" t="n">
        <v>28479</v>
      </c>
    </row>
    <row r="9" spans="1:3">
      <c r="A9" s="4" t="s">
        <v>37</v>
      </c>
      <c r="B9" s="5" t="n">
        <v>0</v>
      </c>
      <c r="C9" s="5" t="n">
        <v>37082723</v>
      </c>
    </row>
    <row r="10" spans="1:3">
      <c r="A10" s="3" t="s">
        <v>38</v>
      </c>
    </row>
    <row r="11" spans="1:3">
      <c r="A11" s="4" t="s">
        <v>33</v>
      </c>
      <c r="B11" s="5" t="n">
        <v>0</v>
      </c>
      <c r="C11" s="5" t="n">
        <v>1890442</v>
      </c>
    </row>
    <row r="12" spans="1:3">
      <c r="A12" s="4" t="s">
        <v>39</v>
      </c>
      <c r="B12" s="5" t="n">
        <v>0</v>
      </c>
      <c r="C12" s="5" t="n">
        <v>23227614</v>
      </c>
    </row>
    <row r="13" spans="1:3">
      <c r="A13" s="4" t="s">
        <v>40</v>
      </c>
      <c r="B13" s="5" t="n">
        <v>0</v>
      </c>
      <c r="C13" s="5" t="n">
        <v>25118056</v>
      </c>
    </row>
    <row r="14" spans="1:3">
      <c r="A14" s="4" t="s">
        <v>41</v>
      </c>
      <c r="B14" s="5" t="n">
        <v>0</v>
      </c>
      <c r="C14" s="5" t="n">
        <v>62200779</v>
      </c>
    </row>
    <row r="15" spans="1:3">
      <c r="A15" s="3" t="s">
        <v>42</v>
      </c>
    </row>
    <row r="16" spans="1:3">
      <c r="A16" s="4" t="s">
        <v>43</v>
      </c>
      <c r="B16" s="5" t="n">
        <v>0</v>
      </c>
      <c r="C16" s="5" t="n">
        <v>42364</v>
      </c>
    </row>
    <row r="17" spans="1:3">
      <c r="A17" s="4" t="s">
        <v>44</v>
      </c>
      <c r="B17" s="5" t="n">
        <v>0</v>
      </c>
      <c r="C17" s="5" t="n">
        <v>951429</v>
      </c>
    </row>
    <row r="18" spans="1:3">
      <c r="A18" s="4" t="s">
        <v>45</v>
      </c>
      <c r="B18" s="5" t="n">
        <v>0</v>
      </c>
      <c r="C18" s="5" t="n">
        <v>623976</v>
      </c>
    </row>
    <row r="19" spans="1:3">
      <c r="A19" s="4" t="s">
        <v>46</v>
      </c>
      <c r="B19" s="5" t="n">
        <v>0</v>
      </c>
      <c r="C19" s="5" t="n">
        <v>124624</v>
      </c>
    </row>
    <row r="20" spans="1:3">
      <c r="A20" s="4" t="s">
        <v>47</v>
      </c>
      <c r="B20" s="5" t="n">
        <v>0</v>
      </c>
      <c r="C20" s="5" t="n">
        <v>1770199</v>
      </c>
    </row>
    <row r="21" spans="1:3">
      <c r="A21" s="4" t="s">
        <v>48</v>
      </c>
      <c r="B21" s="5" t="n">
        <v>0</v>
      </c>
      <c r="C21" s="5" t="n">
        <v>30896</v>
      </c>
    </row>
    <row r="22" spans="1:3">
      <c r="A22" s="4" t="s">
        <v>49</v>
      </c>
      <c r="B22" s="5" t="n">
        <v>0</v>
      </c>
      <c r="C22" s="5" t="n">
        <v>3543488</v>
      </c>
    </row>
    <row r="23" spans="1:3">
      <c r="A23" s="3" t="s">
        <v>50</v>
      </c>
    </row>
    <row r="24" spans="1:3">
      <c r="A24" s="4" t="s">
        <v>46</v>
      </c>
      <c r="B24" s="5" t="n">
        <v>0</v>
      </c>
      <c r="C24" s="5" t="n">
        <v>444645</v>
      </c>
    </row>
    <row r="25" spans="1:3">
      <c r="A25" s="4" t="s">
        <v>51</v>
      </c>
      <c r="B25" s="5" t="n">
        <v>0</v>
      </c>
      <c r="C25" s="5" t="n">
        <v>12931825</v>
      </c>
    </row>
    <row r="26" spans="1:3">
      <c r="A26" s="4" t="s">
        <v>52</v>
      </c>
      <c r="B26" s="5" t="n">
        <v>0</v>
      </c>
      <c r="C26" s="5" t="n">
        <v>13376470</v>
      </c>
    </row>
    <row r="27" spans="1:3">
      <c r="A27" s="4" t="s">
        <v>53</v>
      </c>
      <c r="B27" s="5" t="n">
        <v>0</v>
      </c>
      <c r="C27" s="5" t="n">
        <v>16919958</v>
      </c>
    </row>
    <row r="28" spans="1:3">
      <c r="A28" s="4" t="s">
        <v>54</v>
      </c>
      <c r="B28" s="4" t="s">
        <v>55</v>
      </c>
      <c r="C28" s="4" t="s">
        <v>55</v>
      </c>
    </row>
    <row r="29" spans="1:3">
      <c r="A29" s="3" t="s">
        <v>56</v>
      </c>
    </row>
    <row r="30" spans="1:3">
      <c r="A30" s="4" t="s">
        <v>57</v>
      </c>
      <c r="B30" s="5" t="n">
        <v>0</v>
      </c>
      <c r="C30" s="5" t="n">
        <v>45280821</v>
      </c>
    </row>
    <row r="31" spans="1:3">
      <c r="A31" s="4" t="s">
        <v>58</v>
      </c>
      <c r="B31" s="5" t="n">
        <v>0</v>
      </c>
      <c r="C31" s="5" t="n">
        <v>0</v>
      </c>
    </row>
    <row r="32" spans="1:3">
      <c r="A32" s="4" t="s">
        <v>59</v>
      </c>
      <c r="B32" s="5" t="n">
        <v>0</v>
      </c>
      <c r="C32" s="5" t="n">
        <v>45280821</v>
      </c>
    </row>
    <row r="33" spans="1:3">
      <c r="A33" s="4" t="s">
        <v>60</v>
      </c>
      <c r="B33" s="6" t="n">
        <v>0</v>
      </c>
      <c r="C33" s="6" t="n">
        <v>62200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87</v>
      </c>
    </row>
    <row r="4" spans="1:2">
      <c r="A4" s="4" t="s">
        <v>186</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37</v>
      </c>
      <c r="B1" s="2" t="s">
        <v>238</v>
      </c>
      <c r="C1" s="2" t="s">
        <v>2</v>
      </c>
    </row>
    <row r="2" spans="1:3">
      <c r="A2" s="3" t="s">
        <v>239</v>
      </c>
    </row>
    <row r="3" spans="1:3">
      <c r="A3" s="4" t="s">
        <v>240</v>
      </c>
      <c r="C3" s="6" t="n">
        <v>1505000</v>
      </c>
    </row>
    <row r="4" spans="1:3">
      <c r="A4" s="4" t="s">
        <v>241</v>
      </c>
      <c r="B4" s="4" t="s">
        <v>2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243</v>
      </c>
      <c r="B1" s="2" t="s">
        <v>244</v>
      </c>
      <c r="C1" s="2" t="s">
        <v>1</v>
      </c>
    </row>
    <row r="2" spans="1:5">
      <c r="B2" s="2" t="s">
        <v>245</v>
      </c>
      <c r="C2" s="2" t="s">
        <v>2</v>
      </c>
      <c r="D2" s="2" t="s">
        <v>29</v>
      </c>
      <c r="E2" s="2" t="s">
        <v>246</v>
      </c>
    </row>
    <row r="3" spans="1:5">
      <c r="A3" s="3" t="s">
        <v>247</v>
      </c>
    </row>
    <row r="4" spans="1:5">
      <c r="A4" s="4" t="s">
        <v>95</v>
      </c>
      <c r="B4" s="6" t="n">
        <v>1418412</v>
      </c>
      <c r="C4" s="6" t="n">
        <v>4008655</v>
      </c>
      <c r="D4" s="6" t="n">
        <v>5115704</v>
      </c>
    </row>
    <row r="5" spans="1:5">
      <c r="A5" s="4" t="s">
        <v>248</v>
      </c>
      <c r="C5" s="5" t="n">
        <v>250000</v>
      </c>
    </row>
    <row r="6" spans="1:5">
      <c r="A6" s="4" t="s">
        <v>249</v>
      </c>
      <c r="C6" s="5" t="n">
        <v>263275</v>
      </c>
    </row>
    <row r="7" spans="1:5">
      <c r="A7" s="4" t="s">
        <v>250</v>
      </c>
    </row>
    <row r="8" spans="1:5">
      <c r="A8" s="3" t="s">
        <v>247</v>
      </c>
    </row>
    <row r="9" spans="1:5">
      <c r="A9" s="4" t="s">
        <v>251</v>
      </c>
      <c r="C9" s="6" t="n">
        <v>50000</v>
      </c>
      <c r="D9" s="6" t="n">
        <v>75000</v>
      </c>
    </row>
    <row r="10" spans="1:5">
      <c r="A10" s="4" t="s">
        <v>252</v>
      </c>
      <c r="E10" s="6" t="n">
        <v>15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5"/>
    <col customWidth="1" max="12" min="12" width="16"/>
    <col customWidth="1" max="13" min="13" width="14"/>
  </cols>
  <sheetData>
    <row r="1" spans="1:13">
      <c r="A1" s="1" t="s">
        <v>253</v>
      </c>
      <c r="B1" s="2" t="s">
        <v>244</v>
      </c>
      <c r="K1" s="2" t="s">
        <v>254</v>
      </c>
      <c r="L1" s="2" t="s">
        <v>1</v>
      </c>
    </row>
    <row r="2" spans="1:13">
      <c r="B2" s="2" t="s">
        <v>2</v>
      </c>
      <c r="C2" s="2" t="s">
        <v>255</v>
      </c>
      <c r="D2" s="2" t="s">
        <v>245</v>
      </c>
      <c r="E2" s="2" t="s">
        <v>256</v>
      </c>
      <c r="F2" s="2" t="s">
        <v>257</v>
      </c>
      <c r="G2" s="2" t="s">
        <v>258</v>
      </c>
      <c r="H2" s="2" t="s">
        <v>259</v>
      </c>
      <c r="I2" s="2" t="s">
        <v>260</v>
      </c>
      <c r="J2" s="2" t="s">
        <v>261</v>
      </c>
      <c r="K2" s="2" t="s">
        <v>262</v>
      </c>
      <c r="L2" s="2" t="s">
        <v>2</v>
      </c>
      <c r="M2" s="2" t="s">
        <v>29</v>
      </c>
    </row>
    <row r="3" spans="1:13">
      <c r="A3" s="3" t="s">
        <v>263</v>
      </c>
    </row>
    <row r="4" spans="1:13">
      <c r="A4" s="4" t="s">
        <v>95</v>
      </c>
      <c r="D4" s="6" t="n">
        <v>1418412</v>
      </c>
      <c r="L4" s="6" t="n">
        <v>4008655</v>
      </c>
      <c r="M4" s="6" t="n">
        <v>5115704</v>
      </c>
    </row>
    <row r="5" spans="1:13">
      <c r="A5" s="4" t="s">
        <v>264</v>
      </c>
      <c r="G5" s="6" t="n">
        <v>9376000</v>
      </c>
      <c r="H5" s="6" t="n">
        <v>250000</v>
      </c>
      <c r="I5" s="6" t="n">
        <v>7050000</v>
      </c>
      <c r="J5" s="6" t="n">
        <v>250000</v>
      </c>
    </row>
    <row r="6" spans="1:13">
      <c r="A6" s="4" t="s">
        <v>265</v>
      </c>
      <c r="F6" s="6" t="n">
        <v>1502635</v>
      </c>
      <c r="K6" s="6" t="n">
        <v>1275000</v>
      </c>
    </row>
    <row r="7" spans="1:13">
      <c r="A7" s="4" t="s">
        <v>266</v>
      </c>
      <c r="F7" s="6" t="n">
        <v>227635</v>
      </c>
    </row>
    <row r="8" spans="1:13">
      <c r="A8" s="4" t="s">
        <v>267</v>
      </c>
      <c r="B8" s="6" t="n">
        <v>89975</v>
      </c>
      <c r="L8" s="6" t="n">
        <v>45366472</v>
      </c>
      <c r="M8" s="6" t="n">
        <v>18504025</v>
      </c>
    </row>
    <row r="9" spans="1:13">
      <c r="A9" s="4" t="s">
        <v>268</v>
      </c>
    </row>
    <row r="10" spans="1:13">
      <c r="A10" s="3" t="s">
        <v>263</v>
      </c>
    </row>
    <row r="11" spans="1:13">
      <c r="A11" s="4" t="s">
        <v>267</v>
      </c>
      <c r="E11" s="6" t="n">
        <v>17395927</v>
      </c>
    </row>
    <row r="12" spans="1:13">
      <c r="A12" s="4" t="s">
        <v>269</v>
      </c>
    </row>
    <row r="13" spans="1:13">
      <c r="A13" s="3" t="s">
        <v>263</v>
      </c>
    </row>
    <row r="14" spans="1:13">
      <c r="A14" s="4" t="s">
        <v>95</v>
      </c>
      <c r="C14" s="6" t="n">
        <v>2280080</v>
      </c>
    </row>
    <row r="15" spans="1:13">
      <c r="A15" s="4" t="s">
        <v>267</v>
      </c>
      <c r="C15" s="6" t="n">
        <v>23400000</v>
      </c>
    </row>
  </sheetData>
  <mergeCells count="3">
    <mergeCell ref="A1:A2"/>
    <mergeCell ref="B1:J1"/>
    <mergeCell ref="L1:M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6"/>
    <col customWidth="1" max="7" min="7" width="14"/>
  </cols>
  <sheetData>
    <row r="1" spans="1:7">
      <c r="A1" s="1" t="s">
        <v>270</v>
      </c>
      <c r="B1" s="2" t="s">
        <v>244</v>
      </c>
      <c r="F1" s="2" t="s">
        <v>1</v>
      </c>
    </row>
    <row r="2" spans="1:7">
      <c r="B2" s="2" t="s">
        <v>2</v>
      </c>
      <c r="C2" s="2" t="s">
        <v>271</v>
      </c>
      <c r="D2" s="2" t="s">
        <v>272</v>
      </c>
      <c r="E2" s="2" t="s">
        <v>273</v>
      </c>
      <c r="F2" s="2" t="s">
        <v>2</v>
      </c>
      <c r="G2" s="2" t="s">
        <v>29</v>
      </c>
    </row>
    <row r="3" spans="1:7">
      <c r="A3" s="4" t="s">
        <v>274</v>
      </c>
      <c r="C3" s="6" t="n">
        <v>45000</v>
      </c>
    </row>
    <row r="4" spans="1:7">
      <c r="A4" s="4" t="s">
        <v>275</v>
      </c>
      <c r="F4" s="6" t="n">
        <v>177356</v>
      </c>
    </row>
    <row r="5" spans="1:7">
      <c r="A5" s="4" t="s">
        <v>267</v>
      </c>
      <c r="B5" s="6" t="n">
        <v>89975</v>
      </c>
      <c r="F5" s="6" t="n">
        <v>45366472</v>
      </c>
      <c r="G5" s="6" t="n">
        <v>18504025</v>
      </c>
    </row>
    <row r="6" spans="1:7">
      <c r="A6" s="4" t="s">
        <v>276</v>
      </c>
    </row>
    <row r="7" spans="1:7">
      <c r="A7" s="4" t="s">
        <v>274</v>
      </c>
      <c r="E7" s="6" t="n">
        <v>553025</v>
      </c>
    </row>
    <row r="8" spans="1:7">
      <c r="A8" s="4" t="s">
        <v>275</v>
      </c>
      <c r="D8" s="6" t="n">
        <v>2672500</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4" t="s">
        <v>278</v>
      </c>
      <c r="B2" s="6" t="n">
        <v>0</v>
      </c>
      <c r="C2" s="6" t="n">
        <v>981182</v>
      </c>
    </row>
    <row r="3" spans="1:3">
      <c r="A3" s="4" t="s">
        <v>279</v>
      </c>
      <c r="B3" s="5" t="n">
        <v>0</v>
      </c>
      <c r="C3" s="5" t="n">
        <v>1688048</v>
      </c>
    </row>
    <row r="4" spans="1:3">
      <c r="A4" s="4" t="s">
        <v>280</v>
      </c>
      <c r="B4" s="5" t="n">
        <v>0</v>
      </c>
      <c r="C4" s="5" t="n">
        <v>-241406</v>
      </c>
    </row>
    <row r="5" spans="1:3">
      <c r="A5" s="4" t="s">
        <v>281</v>
      </c>
      <c r="B5" s="6" t="n">
        <v>0</v>
      </c>
      <c r="C5" s="6" t="n">
        <v>24278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9</v>
      </c>
    </row>
    <row r="2" spans="1:3">
      <c r="A2" s="4" t="s">
        <v>62</v>
      </c>
      <c r="B2" s="6" t="n">
        <v>0</v>
      </c>
      <c r="C2" s="6" t="n">
        <v>5384317</v>
      </c>
    </row>
    <row r="3" spans="1:3">
      <c r="A3" s="4" t="s">
        <v>63</v>
      </c>
      <c r="B3" s="6" t="n">
        <v>10</v>
      </c>
      <c r="C3" s="6" t="n">
        <v>10</v>
      </c>
    </row>
    <row r="4" spans="1:3">
      <c r="A4" s="4" t="s">
        <v>64</v>
      </c>
      <c r="B4" s="5" t="n">
        <v>15800500</v>
      </c>
      <c r="C4" s="5" t="n">
        <v>15800500</v>
      </c>
    </row>
    <row r="5" spans="1:3">
      <c r="A5" s="4" t="s">
        <v>65</v>
      </c>
      <c r="B5" s="5" t="n">
        <v>0</v>
      </c>
      <c r="C5" s="5" t="n">
        <v>9183494</v>
      </c>
    </row>
    <row r="6" spans="1:3">
      <c r="A6" s="4" t="s">
        <v>66</v>
      </c>
      <c r="B6" s="5" t="n">
        <v>0</v>
      </c>
      <c r="C6" s="5" t="n">
        <v>9183494</v>
      </c>
    </row>
    <row r="7" spans="1:3">
      <c r="A7" s="4" t="s">
        <v>67</v>
      </c>
      <c r="C7" s="5" t="n">
        <v>474623</v>
      </c>
    </row>
    <row r="8" spans="1:3">
      <c r="A8" s="4" t="s">
        <v>68</v>
      </c>
      <c r="B8" s="6" t="n">
        <v>16750000</v>
      </c>
      <c r="C8" s="6" t="n">
        <v>16750000</v>
      </c>
    </row>
    <row r="9" spans="1:3">
      <c r="A9" s="4" t="s">
        <v>69</v>
      </c>
      <c r="B9" s="5" t="n">
        <v>0</v>
      </c>
      <c r="C9" s="5" t="n">
        <v>50746</v>
      </c>
    </row>
    <row r="10" spans="1:3">
      <c r="A10" s="4" t="s">
        <v>70</v>
      </c>
      <c r="B10" s="6" t="n">
        <v>0</v>
      </c>
      <c r="C10" s="6" t="n">
        <v>45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282</v>
      </c>
      <c r="B1" s="2" t="s">
        <v>244</v>
      </c>
      <c r="D1" s="2" t="s">
        <v>1</v>
      </c>
    </row>
    <row r="2" spans="1:5">
      <c r="B2" s="2" t="s">
        <v>283</v>
      </c>
      <c r="C2" s="2" t="s">
        <v>284</v>
      </c>
      <c r="D2" s="2" t="s">
        <v>2</v>
      </c>
      <c r="E2" s="2" t="s">
        <v>29</v>
      </c>
    </row>
    <row r="3" spans="1:5">
      <c r="A3" s="4" t="s">
        <v>275</v>
      </c>
      <c r="D3" s="6" t="n">
        <v>177356</v>
      </c>
    </row>
    <row r="4" spans="1:5">
      <c r="A4" s="4" t="s">
        <v>285</v>
      </c>
      <c r="B4" s="6" t="n">
        <v>584590</v>
      </c>
      <c r="D4" s="5" t="n">
        <v>584590</v>
      </c>
      <c r="E4" s="6" t="n">
        <v>0</v>
      </c>
    </row>
    <row r="5" spans="1:5">
      <c r="A5" s="4" t="s">
        <v>286</v>
      </c>
      <c r="D5" s="5" t="n">
        <v>6643</v>
      </c>
    </row>
    <row r="6" spans="1:5">
      <c r="A6" s="4" t="s">
        <v>287</v>
      </c>
      <c r="C6" s="6" t="n">
        <v>268516</v>
      </c>
    </row>
    <row r="7" spans="1:5">
      <c r="A7" s="4" t="s">
        <v>288</v>
      </c>
    </row>
    <row r="8" spans="1:5">
      <c r="A8" s="4" t="s">
        <v>289</v>
      </c>
      <c r="D8" s="6" t="n">
        <v>3546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290</v>
      </c>
      <c r="B1" s="2" t="s">
        <v>244</v>
      </c>
      <c r="G1" s="2" t="s">
        <v>1</v>
      </c>
    </row>
    <row r="2" spans="1:8">
      <c r="B2" s="2" t="s">
        <v>271</v>
      </c>
      <c r="C2" s="2" t="s">
        <v>273</v>
      </c>
      <c r="D2" s="2" t="s">
        <v>291</v>
      </c>
      <c r="E2" s="2" t="s">
        <v>261</v>
      </c>
      <c r="F2" s="2" t="s">
        <v>292</v>
      </c>
      <c r="G2" s="2" t="s">
        <v>2</v>
      </c>
      <c r="H2" s="2" t="s">
        <v>29</v>
      </c>
    </row>
    <row r="3" spans="1:8">
      <c r="A3" s="4" t="s">
        <v>75</v>
      </c>
      <c r="G3" s="6" t="n">
        <v>1018807</v>
      </c>
      <c r="H3" s="6" t="n">
        <v>1471535</v>
      </c>
    </row>
    <row r="4" spans="1:8">
      <c r="A4" s="4" t="s">
        <v>293</v>
      </c>
      <c r="B4" s="6" t="n">
        <v>7951923</v>
      </c>
    </row>
    <row r="5" spans="1:8">
      <c r="A5" s="4" t="s">
        <v>294</v>
      </c>
    </row>
    <row r="6" spans="1:8">
      <c r="A6" s="4" t="s">
        <v>295</v>
      </c>
      <c r="D6" s="6" t="n">
        <v>579503</v>
      </c>
      <c r="F6" s="6" t="n">
        <v>540000</v>
      </c>
    </row>
    <row r="7" spans="1:8">
      <c r="A7" s="4" t="s">
        <v>296</v>
      </c>
      <c r="D7" s="4" t="s">
        <v>297</v>
      </c>
      <c r="F7" s="4" t="s">
        <v>298</v>
      </c>
    </row>
    <row r="8" spans="1:8">
      <c r="A8" s="4" t="s">
        <v>299</v>
      </c>
      <c r="D8" s="4" t="s">
        <v>300</v>
      </c>
      <c r="E8" s="4" t="s">
        <v>300</v>
      </c>
      <c r="F8" s="4" t="s">
        <v>301</v>
      </c>
    </row>
    <row r="9" spans="1:8">
      <c r="A9" s="4" t="s">
        <v>302</v>
      </c>
    </row>
    <row r="10" spans="1:8">
      <c r="A10" s="4" t="s">
        <v>295</v>
      </c>
      <c r="C10" s="6" t="n">
        <v>15000000</v>
      </c>
    </row>
    <row r="11" spans="1:8">
      <c r="A11" s="4" t="s">
        <v>303</v>
      </c>
      <c r="C11" s="5" t="n">
        <v>330000</v>
      </c>
    </row>
    <row r="12" spans="1:8">
      <c r="A12" s="4" t="s">
        <v>304</v>
      </c>
      <c r="C12" s="6" t="n">
        <v>190000</v>
      </c>
    </row>
    <row r="13" spans="1:8">
      <c r="A13" s="4" t="s">
        <v>296</v>
      </c>
      <c r="C13" s="4" t="s">
        <v>305</v>
      </c>
    </row>
    <row r="14" spans="1:8">
      <c r="A14" s="4" t="s">
        <v>299</v>
      </c>
      <c r="C14" s="4" t="s">
        <v>306</v>
      </c>
    </row>
    <row r="15" spans="1:8">
      <c r="A15" s="4" t="s">
        <v>307</v>
      </c>
      <c r="C15" s="6" t="n">
        <v>140000</v>
      </c>
    </row>
    <row r="16" spans="1:8">
      <c r="A16" s="4" t="s">
        <v>308</v>
      </c>
      <c r="C16" s="6" t="n">
        <v>237740</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4" t="s">
        <v>311</v>
      </c>
      <c r="B3" s="6" t="n">
        <v>28345392</v>
      </c>
    </row>
    <row r="4" spans="1:2">
      <c r="A4" s="4" t="s">
        <v>75</v>
      </c>
      <c r="B4" s="6" t="n">
        <v>5210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312</v>
      </c>
      <c r="B1" s="2" t="s">
        <v>244</v>
      </c>
      <c r="C1" s="2" t="s">
        <v>1</v>
      </c>
    </row>
    <row r="2" spans="1:4">
      <c r="B2" s="2" t="s">
        <v>313</v>
      </c>
      <c r="C2" s="2" t="s">
        <v>2</v>
      </c>
      <c r="D2" s="2" t="s">
        <v>29</v>
      </c>
    </row>
    <row r="3" spans="1:4">
      <c r="A3" s="4" t="s">
        <v>314</v>
      </c>
      <c r="B3" s="6" t="n">
        <v>16750000</v>
      </c>
    </row>
    <row r="4" spans="1:4">
      <c r="A4" s="4" t="s">
        <v>315</v>
      </c>
      <c r="C4" s="6" t="n">
        <v>311541</v>
      </c>
      <c r="D4" s="6" t="n">
        <v>519217</v>
      </c>
    </row>
    <row r="5" spans="1:4">
      <c r="A5" s="4" t="s">
        <v>316</v>
      </c>
    </row>
    <row r="6" spans="1:4">
      <c r="A6" s="4" t="s">
        <v>317</v>
      </c>
      <c r="B6" s="4" t="s">
        <v>318</v>
      </c>
    </row>
    <row r="7" spans="1:4">
      <c r="A7" s="4" t="s">
        <v>319</v>
      </c>
      <c r="B7" s="6" t="n">
        <v>50750</v>
      </c>
    </row>
    <row r="8" spans="1:4">
      <c r="A8" s="4" t="s">
        <v>320</v>
      </c>
      <c r="B8" s="6" t="n">
        <v>686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29</v>
      </c>
    </row>
    <row r="3" spans="1:3">
      <c r="A3" s="4" t="s">
        <v>322</v>
      </c>
      <c r="B3" s="4" t="s">
        <v>323</v>
      </c>
    </row>
    <row r="4" spans="1:3">
      <c r="A4" s="4" t="s">
        <v>324</v>
      </c>
      <c r="B4" s="4" t="s">
        <v>325</v>
      </c>
    </row>
    <row r="5" spans="1:3">
      <c r="A5" s="4" t="s">
        <v>326</v>
      </c>
      <c r="B5" s="4" t="s">
        <v>325</v>
      </c>
    </row>
    <row r="6" spans="1:3">
      <c r="A6" s="4" t="s">
        <v>327</v>
      </c>
      <c r="B6" s="6" t="n">
        <v>2796354</v>
      </c>
    </row>
    <row r="7" spans="1:3">
      <c r="A7" s="4" t="s">
        <v>249</v>
      </c>
      <c r="B7" s="5" t="n">
        <v>263275</v>
      </c>
    </row>
    <row r="8" spans="1:3">
      <c r="A8" s="4" t="s">
        <v>275</v>
      </c>
      <c r="B8" s="5" t="n">
        <v>177356</v>
      </c>
    </row>
    <row r="9" spans="1:3">
      <c r="A9" s="4" t="s">
        <v>286</v>
      </c>
      <c r="B9" s="5" t="n">
        <v>6643</v>
      </c>
    </row>
    <row r="10" spans="1:3">
      <c r="A10" s="4" t="s">
        <v>328</v>
      </c>
      <c r="B10" s="5" t="n">
        <v>196354</v>
      </c>
    </row>
    <row r="11" spans="1:3">
      <c r="A11" s="4" t="s">
        <v>329</v>
      </c>
      <c r="B11" s="5" t="n">
        <v>2336725</v>
      </c>
    </row>
    <row r="12" spans="1:3">
      <c r="A12" s="4" t="s">
        <v>330</v>
      </c>
      <c r="B12" s="6" t="n">
        <v>2796354</v>
      </c>
    </row>
    <row r="13" spans="1:3">
      <c r="A13" s="4" t="s">
        <v>331</v>
      </c>
    </row>
    <row r="14" spans="1:3">
      <c r="A14" s="4" t="s">
        <v>332</v>
      </c>
      <c r="B14" s="4" t="s">
        <v>333</v>
      </c>
    </row>
    <row r="15" spans="1:3">
      <c r="A15" s="4" t="s">
        <v>334</v>
      </c>
    </row>
    <row r="16" spans="1:3">
      <c r="A16" s="4" t="s">
        <v>332</v>
      </c>
      <c r="B16" s="4" t="s">
        <v>335</v>
      </c>
    </row>
    <row r="17" spans="1:3">
      <c r="A17" s="4" t="s">
        <v>336</v>
      </c>
    </row>
    <row r="18" spans="1:3">
      <c r="A18" s="4" t="s">
        <v>337</v>
      </c>
      <c r="B18" s="4" t="s">
        <v>338</v>
      </c>
    </row>
    <row r="19" spans="1:3">
      <c r="A19" s="4" t="s">
        <v>339</v>
      </c>
    </row>
    <row r="20" spans="1:3">
      <c r="A20" s="4" t="s">
        <v>337</v>
      </c>
      <c r="B20" s="4" t="s">
        <v>340</v>
      </c>
    </row>
    <row r="21" spans="1:3">
      <c r="A21" s="4" t="s">
        <v>341</v>
      </c>
    </row>
    <row r="22" spans="1:3">
      <c r="A22" s="4" t="s">
        <v>337</v>
      </c>
      <c r="B22" s="4" t="s">
        <v>342</v>
      </c>
    </row>
    <row r="23" spans="1:3">
      <c r="A23" s="4" t="s">
        <v>343</v>
      </c>
    </row>
    <row r="24" spans="1:3">
      <c r="A24" s="4" t="s">
        <v>337</v>
      </c>
      <c r="B24" s="4" t="s">
        <v>344</v>
      </c>
    </row>
    <row r="25" spans="1:3">
      <c r="A25" s="4" t="s">
        <v>345</v>
      </c>
    </row>
    <row r="26" spans="1:3">
      <c r="A26" s="4" t="s">
        <v>346</v>
      </c>
      <c r="B26" s="4" t="s">
        <v>342</v>
      </c>
    </row>
    <row r="27" spans="1:3">
      <c r="A27" s="4" t="s">
        <v>347</v>
      </c>
    </row>
    <row r="28" spans="1:3">
      <c r="A28" s="4" t="s">
        <v>346</v>
      </c>
      <c r="B28" s="4" t="s">
        <v>348</v>
      </c>
    </row>
    <row r="29" spans="1:3">
      <c r="A29" s="4" t="s">
        <v>349</v>
      </c>
    </row>
    <row r="30" spans="1:3">
      <c r="A30" s="4" t="s">
        <v>350</v>
      </c>
      <c r="C30" s="6" t="n">
        <v>12740</v>
      </c>
    </row>
    <row r="31" spans="1:3">
      <c r="A31" s="4" t="s">
        <v>351</v>
      </c>
    </row>
    <row r="32" spans="1:3">
      <c r="A32" s="4" t="s">
        <v>337</v>
      </c>
      <c r="B32" s="4" t="s">
        <v>3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2</v>
      </c>
      <c r="C1" s="2" t="s">
        <v>1</v>
      </c>
    </row>
    <row r="2" spans="1:4">
      <c r="C2" s="2" t="s">
        <v>2</v>
      </c>
      <c r="D2" s="2" t="s">
        <v>29</v>
      </c>
    </row>
    <row r="3" spans="1:4">
      <c r="A3" s="4" t="s">
        <v>353</v>
      </c>
    </row>
    <row r="4" spans="1:4">
      <c r="A4" s="3" t="s">
        <v>354</v>
      </c>
    </row>
    <row r="5" spans="1:4">
      <c r="A5" s="4" t="s">
        <v>91</v>
      </c>
      <c r="B5" s="4" t="s">
        <v>132</v>
      </c>
      <c r="C5" s="6" t="n">
        <v>17010</v>
      </c>
      <c r="D5" s="6" t="n">
        <v>68040</v>
      </c>
    </row>
    <row r="6" spans="1:4">
      <c r="A6" s="4" t="s">
        <v>355</v>
      </c>
    </row>
    <row r="7" spans="1:4">
      <c r="A7" s="3" t="s">
        <v>354</v>
      </c>
    </row>
    <row r="8" spans="1:4">
      <c r="A8" s="4" t="s">
        <v>91</v>
      </c>
      <c r="B8" s="4" t="s">
        <v>356</v>
      </c>
      <c r="C8" s="5" t="n">
        <v>0</v>
      </c>
      <c r="D8" s="5" t="n">
        <v>225000</v>
      </c>
    </row>
    <row r="9" spans="1:4">
      <c r="A9" s="4" t="s">
        <v>357</v>
      </c>
    </row>
    <row r="10" spans="1:4">
      <c r="A10" s="3" t="s">
        <v>354</v>
      </c>
    </row>
    <row r="11" spans="1:4">
      <c r="A11" s="4" t="s">
        <v>91</v>
      </c>
      <c r="B11" s="4" t="s">
        <v>132</v>
      </c>
      <c r="C11" s="5" t="n">
        <v>296100</v>
      </c>
      <c r="D11" s="5" t="n">
        <v>500093</v>
      </c>
    </row>
    <row r="12" spans="1:4">
      <c r="A12" s="4" t="s">
        <v>358</v>
      </c>
    </row>
    <row r="13" spans="1:4">
      <c r="A13" s="3" t="s">
        <v>354</v>
      </c>
    </row>
    <row r="14" spans="1:4">
      <c r="A14" s="4" t="s">
        <v>91</v>
      </c>
      <c r="B14" s="4" t="s">
        <v>359</v>
      </c>
      <c r="C14" s="5" t="n">
        <v>371520</v>
      </c>
      <c r="D14" s="5" t="n">
        <v>385814</v>
      </c>
    </row>
    <row r="15" spans="1:4">
      <c r="A15" s="4" t="s">
        <v>360</v>
      </c>
    </row>
    <row r="16" spans="1:4">
      <c r="A16" s="3" t="s">
        <v>354</v>
      </c>
    </row>
    <row r="17" spans="1:4">
      <c r="A17" s="4" t="s">
        <v>91</v>
      </c>
      <c r="B17" s="4" t="s">
        <v>132</v>
      </c>
      <c r="C17" s="6" t="n">
        <v>478201</v>
      </c>
      <c r="D17" s="6" t="n">
        <v>387039</v>
      </c>
    </row>
    <row r="18" spans="1:4"/>
    <row r="19" spans="1:4">
      <c r="A19" s="4" t="s">
        <v>132</v>
      </c>
      <c r="B19" s="4" t="s">
        <v>361</v>
      </c>
    </row>
    <row r="20" spans="1:4">
      <c r="A20" s="4" t="s">
        <v>356</v>
      </c>
      <c r="B20" s="4" t="s">
        <v>362</v>
      </c>
    </row>
    <row r="21" spans="1:4">
      <c r="A21" s="4" t="s">
        <v>363</v>
      </c>
      <c r="B21" s="4" t="s">
        <v>364</v>
      </c>
    </row>
  </sheetData>
  <mergeCells count="6">
    <mergeCell ref="A1:B2"/>
    <mergeCell ref="C1:D1"/>
    <mergeCell ref="A18:C18"/>
    <mergeCell ref="B19:C19"/>
    <mergeCell ref="B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5</v>
      </c>
      <c r="B1" s="2" t="s">
        <v>1</v>
      </c>
    </row>
    <row r="2" spans="1:3">
      <c r="B2" s="2" t="s">
        <v>2</v>
      </c>
      <c r="C2" s="2" t="s">
        <v>29</v>
      </c>
    </row>
    <row r="3" spans="1:3">
      <c r="A3" s="3" t="s">
        <v>366</v>
      </c>
    </row>
    <row r="4" spans="1:3">
      <c r="A4" s="4" t="s">
        <v>67</v>
      </c>
      <c r="C4" s="5" t="n">
        <v>474623</v>
      </c>
    </row>
    <row r="5" spans="1:3">
      <c r="A5" s="4" t="s">
        <v>367</v>
      </c>
      <c r="B5" s="6" t="n">
        <v>47101356</v>
      </c>
    </row>
    <row r="6" spans="1:3">
      <c r="A6" s="4" t="s">
        <v>66</v>
      </c>
      <c r="B6" s="5" t="n">
        <v>0</v>
      </c>
      <c r="C6" s="5" t="n">
        <v>9183494</v>
      </c>
    </row>
    <row r="7" spans="1:3">
      <c r="A7" s="4" t="s">
        <v>368</v>
      </c>
      <c r="B7" s="6" t="n">
        <v>49701356</v>
      </c>
      <c r="C7" s="6" t="n">
        <v>38696115</v>
      </c>
    </row>
    <row r="8" spans="1:3">
      <c r="A8" s="4" t="s">
        <v>369</v>
      </c>
      <c r="B8" s="8" t="n">
        <v>5.44</v>
      </c>
      <c r="C8" s="8" t="n">
        <v>4.21</v>
      </c>
    </row>
    <row r="9" spans="1:3">
      <c r="A9" s="4" t="s">
        <v>370</v>
      </c>
      <c r="B9" s="5" t="n">
        <v>10</v>
      </c>
      <c r="C9" s="5" t="n">
        <v>10</v>
      </c>
    </row>
    <row r="10" spans="1:3">
      <c r="A10" s="4" t="s">
        <v>152</v>
      </c>
      <c r="B10" s="8" t="n">
        <v>4.94</v>
      </c>
      <c r="C10" s="8" t="n">
        <v>1.79</v>
      </c>
    </row>
    <row r="11" spans="1:3">
      <c r="A11" s="4" t="s">
        <v>371</v>
      </c>
      <c r="B11" s="6" t="n">
        <v>2600000</v>
      </c>
    </row>
    <row r="12" spans="1:3">
      <c r="A12" s="4" t="s">
        <v>372</v>
      </c>
    </row>
    <row r="13" spans="1:3">
      <c r="A13" s="3" t="s">
        <v>366</v>
      </c>
    </row>
    <row r="14" spans="1:3">
      <c r="A14" s="4" t="s">
        <v>67</v>
      </c>
      <c r="B14" s="5" t="n">
        <v>528493</v>
      </c>
      <c r="C14" s="5" t="n">
        <v>474623</v>
      </c>
    </row>
    <row r="15" spans="1:3">
      <c r="A15" s="4" t="s">
        <v>373</v>
      </c>
    </row>
    <row r="16" spans="1:3">
      <c r="A16" s="3" t="s">
        <v>366</v>
      </c>
    </row>
    <row r="17" spans="1:3">
      <c r="A17" s="4" t="s">
        <v>370</v>
      </c>
      <c r="B17" s="6" t="n">
        <v>9</v>
      </c>
      <c r="C17" s="6" t="n">
        <v>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74</v>
      </c>
      <c r="B1" s="2" t="s">
        <v>244</v>
      </c>
      <c r="C1" s="2" t="s">
        <v>1</v>
      </c>
    </row>
    <row r="2" spans="1:4">
      <c r="B2" s="2" t="s">
        <v>283</v>
      </c>
      <c r="C2" s="2" t="s">
        <v>2</v>
      </c>
      <c r="D2" s="2" t="s">
        <v>29</v>
      </c>
    </row>
    <row r="3" spans="1:4">
      <c r="A3" s="3" t="s">
        <v>375</v>
      </c>
    </row>
    <row r="4" spans="1:4">
      <c r="A4" s="4" t="s">
        <v>376</v>
      </c>
      <c r="B4" s="6" t="n">
        <v>589213</v>
      </c>
    </row>
    <row r="5" spans="1:4">
      <c r="A5" s="4" t="s">
        <v>285</v>
      </c>
      <c r="B5" s="6" t="n">
        <v>584590</v>
      </c>
      <c r="C5" s="6" t="n">
        <v>584590</v>
      </c>
      <c r="D5" s="6"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4" t="s">
        <v>378</v>
      </c>
      <c r="B2" s="6" t="n">
        <v>0</v>
      </c>
      <c r="C2" s="6" t="n">
        <v>12593290</v>
      </c>
    </row>
    <row r="3" spans="1:3">
      <c r="A3" s="4" t="s">
        <v>379</v>
      </c>
      <c r="B3" s="5" t="n">
        <v>0</v>
      </c>
      <c r="C3" s="5" t="n">
        <v>14702024</v>
      </c>
    </row>
    <row r="4" spans="1:3">
      <c r="A4" s="4" t="s">
        <v>380</v>
      </c>
      <c r="B4" s="5" t="n">
        <v>0</v>
      </c>
      <c r="C4" s="5" t="n">
        <v>12817348</v>
      </c>
    </row>
    <row r="5" spans="1:3">
      <c r="A5" s="4" t="s">
        <v>381</v>
      </c>
      <c r="B5" s="6" t="n">
        <v>0</v>
      </c>
      <c r="C5" s="6" t="n">
        <v>145975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29</v>
      </c>
    </row>
    <row r="3" spans="1:3">
      <c r="A3" s="3" t="s">
        <v>72</v>
      </c>
    </row>
    <row r="4" spans="1:3">
      <c r="A4" s="4" t="s">
        <v>73</v>
      </c>
      <c r="B4" s="6" t="n">
        <v>2775121</v>
      </c>
      <c r="C4" s="6" t="n">
        <v>10646123</v>
      </c>
    </row>
    <row r="5" spans="1:3">
      <c r="A5" s="4" t="s">
        <v>74</v>
      </c>
      <c r="B5" s="5" t="n">
        <v>4008655</v>
      </c>
      <c r="C5" s="5" t="n">
        <v>5115704</v>
      </c>
    </row>
    <row r="6" spans="1:3">
      <c r="A6" s="4" t="s">
        <v>75</v>
      </c>
      <c r="B6" s="5" t="n">
        <v>1018807</v>
      </c>
      <c r="C6" s="5" t="n">
        <v>1992600</v>
      </c>
    </row>
    <row r="7" spans="1:3">
      <c r="A7" s="4" t="s">
        <v>76</v>
      </c>
      <c r="B7" s="5" t="n">
        <v>165594</v>
      </c>
      <c r="C7" s="5" t="n">
        <v>194687</v>
      </c>
    </row>
    <row r="8" spans="1:3">
      <c r="A8" s="4" t="s">
        <v>77</v>
      </c>
      <c r="B8" s="5" t="n">
        <v>7968177</v>
      </c>
      <c r="C8" s="5" t="n">
        <v>17949114</v>
      </c>
    </row>
    <row r="9" spans="1:3">
      <c r="A9" s="3" t="s">
        <v>78</v>
      </c>
    </row>
    <row r="10" spans="1:3">
      <c r="A10" s="4" t="s">
        <v>79</v>
      </c>
      <c r="B10" s="5" t="n">
        <v>371520</v>
      </c>
      <c r="C10" s="5" t="n">
        <v>373074</v>
      </c>
    </row>
    <row r="11" spans="1:3">
      <c r="A11" s="4" t="s">
        <v>80</v>
      </c>
      <c r="B11" s="5" t="n">
        <v>313110</v>
      </c>
      <c r="C11" s="5" t="n">
        <v>568133</v>
      </c>
    </row>
    <row r="12" spans="1:3">
      <c r="A12" s="4" t="s">
        <v>81</v>
      </c>
      <c r="B12" s="5" t="n">
        <v>703901</v>
      </c>
      <c r="C12" s="5" t="n">
        <v>3814615</v>
      </c>
    </row>
    <row r="13" spans="1:3">
      <c r="A13" s="4" t="s">
        <v>82</v>
      </c>
      <c r="B13" s="5" t="n">
        <v>584590</v>
      </c>
      <c r="C13" s="5" t="n">
        <v>0</v>
      </c>
    </row>
    <row r="14" spans="1:3">
      <c r="A14" s="4" t="s">
        <v>83</v>
      </c>
      <c r="B14" s="5" t="n">
        <v>311541</v>
      </c>
      <c r="C14" s="5" t="n">
        <v>519217</v>
      </c>
    </row>
    <row r="15" spans="1:3">
      <c r="A15" s="4" t="s">
        <v>84</v>
      </c>
      <c r="B15" s="5" t="n">
        <v>1091034</v>
      </c>
      <c r="C15" s="5" t="n">
        <v>1097492</v>
      </c>
    </row>
    <row r="16" spans="1:3">
      <c r="A16" s="4" t="s">
        <v>85</v>
      </c>
      <c r="B16" s="5" t="n">
        <v>3375696</v>
      </c>
      <c r="C16" s="5" t="n">
        <v>6372531</v>
      </c>
    </row>
    <row r="17" spans="1:3">
      <c r="A17" s="4" t="s">
        <v>86</v>
      </c>
      <c r="B17" s="6" t="n">
        <v>4592481</v>
      </c>
      <c r="C17" s="6" t="n">
        <v>11576583</v>
      </c>
    </row>
    <row r="18" spans="1:3">
      <c r="A18" s="4" t="s">
        <v>87</v>
      </c>
      <c r="B18" s="7" t="n">
        <v>0.5</v>
      </c>
      <c r="C18" s="8" t="n">
        <v>1.26</v>
      </c>
    </row>
    <row r="19" spans="1:3">
      <c r="A19" s="4" t="s">
        <v>88</v>
      </c>
      <c r="B19" s="5" t="n">
        <v>9145957</v>
      </c>
      <c r="C19" s="5" t="n">
        <v>92203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9</v>
      </c>
      <c r="B1" s="2" t="s">
        <v>1</v>
      </c>
    </row>
    <row r="2" spans="1:3">
      <c r="B2" s="2" t="s">
        <v>2</v>
      </c>
      <c r="C2" s="2" t="s">
        <v>29</v>
      </c>
    </row>
    <row r="3" spans="1:3">
      <c r="A3" s="4" t="s">
        <v>90</v>
      </c>
    </row>
    <row r="4" spans="1:3">
      <c r="A4" s="4" t="s">
        <v>91</v>
      </c>
      <c r="B4" s="6" t="n">
        <v>478201</v>
      </c>
      <c r="C4" s="6" t="n">
        <v>3870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29</v>
      </c>
    </row>
    <row r="3" spans="1:3">
      <c r="A3" s="3" t="s">
        <v>93</v>
      </c>
    </row>
    <row r="4" spans="1:3">
      <c r="A4" s="4" t="s">
        <v>86</v>
      </c>
      <c r="B4" s="6" t="n">
        <v>4592481</v>
      </c>
      <c r="C4" s="6" t="n">
        <v>11576583</v>
      </c>
    </row>
    <row r="5" spans="1:3">
      <c r="A5" s="3" t="s">
        <v>94</v>
      </c>
    </row>
    <row r="6" spans="1:3">
      <c r="A6" s="4" t="s">
        <v>81</v>
      </c>
      <c r="B6" s="5" t="n">
        <v>703901</v>
      </c>
      <c r="C6" s="5" t="n">
        <v>3814615</v>
      </c>
    </row>
    <row r="7" spans="1:3">
      <c r="A7" s="4" t="s">
        <v>82</v>
      </c>
      <c r="B7" s="5" t="n">
        <v>584590</v>
      </c>
      <c r="C7" s="5" t="n">
        <v>0</v>
      </c>
    </row>
    <row r="8" spans="1:3">
      <c r="A8" s="4" t="s">
        <v>95</v>
      </c>
      <c r="B8" s="5" t="n">
        <v>-4008655</v>
      </c>
      <c r="C8" s="5" t="n">
        <v>-5115704</v>
      </c>
    </row>
    <row r="9" spans="1:3">
      <c r="A9" s="4" t="s">
        <v>96</v>
      </c>
      <c r="B9" s="5" t="n">
        <v>0</v>
      </c>
      <c r="C9" s="5" t="n">
        <v>-1582919</v>
      </c>
    </row>
    <row r="10" spans="1:3">
      <c r="A10" s="4" t="s">
        <v>97</v>
      </c>
      <c r="B10" s="5" t="n">
        <v>-37757</v>
      </c>
      <c r="C10" s="5" t="n">
        <v>-50408</v>
      </c>
    </row>
    <row r="11" spans="1:3">
      <c r="A11" s="4" t="s">
        <v>98</v>
      </c>
      <c r="B11" s="5" t="n">
        <v>4256</v>
      </c>
      <c r="C11" s="5" t="n">
        <v>5905</v>
      </c>
    </row>
    <row r="12" spans="1:3">
      <c r="A12" s="3" t="s">
        <v>99</v>
      </c>
    </row>
    <row r="13" spans="1:3">
      <c r="A13" s="4" t="s">
        <v>43</v>
      </c>
      <c r="B13" s="5" t="n">
        <v>-42364</v>
      </c>
      <c r="C13" s="5" t="n">
        <v>5711</v>
      </c>
    </row>
    <row r="14" spans="1:3">
      <c r="A14" s="4" t="s">
        <v>100</v>
      </c>
      <c r="B14" s="5" t="n">
        <v>0</v>
      </c>
      <c r="C14" s="5" t="n">
        <v>315800</v>
      </c>
    </row>
    <row r="15" spans="1:3">
      <c r="A15" s="4" t="s">
        <v>35</v>
      </c>
      <c r="B15" s="5" t="n">
        <v>114231</v>
      </c>
      <c r="C15" s="5" t="n">
        <v>-60802</v>
      </c>
    </row>
    <row r="16" spans="1:3">
      <c r="A16" s="4" t="s">
        <v>33</v>
      </c>
      <c r="B16" s="5" t="n">
        <v>727858</v>
      </c>
      <c r="C16" s="5" t="n">
        <v>800797</v>
      </c>
    </row>
    <row r="17" spans="1:3">
      <c r="A17" s="4" t="s">
        <v>101</v>
      </c>
      <c r="B17" s="5" t="n">
        <v>655147</v>
      </c>
      <c r="C17" s="5" t="n">
        <v>337743</v>
      </c>
    </row>
    <row r="18" spans="1:3">
      <c r="A18" s="4" t="s">
        <v>102</v>
      </c>
      <c r="B18" s="5" t="n">
        <v>28479</v>
      </c>
      <c r="C18" s="5" t="n">
        <v>33808</v>
      </c>
    </row>
    <row r="19" spans="1:3">
      <c r="A19" s="4" t="s">
        <v>46</v>
      </c>
      <c r="B19" s="5" t="n">
        <v>-569269</v>
      </c>
      <c r="C19" s="5" t="n">
        <v>-236084</v>
      </c>
    </row>
    <row r="20" spans="1:3">
      <c r="A20" s="4" t="s">
        <v>48</v>
      </c>
      <c r="B20" s="5" t="n">
        <v>-30896</v>
      </c>
      <c r="C20" s="5" t="n">
        <v>-3595</v>
      </c>
    </row>
    <row r="21" spans="1:3">
      <c r="A21" s="4" t="s">
        <v>44</v>
      </c>
      <c r="B21" s="5" t="n">
        <v>-287756</v>
      </c>
      <c r="C21" s="5" t="n">
        <v>-181320</v>
      </c>
    </row>
    <row r="22" spans="1:3">
      <c r="A22" s="4" t="s">
        <v>103</v>
      </c>
      <c r="B22" s="5" t="n">
        <v>0</v>
      </c>
      <c r="C22" s="5" t="n">
        <v>3572</v>
      </c>
    </row>
    <row r="23" spans="1:3">
      <c r="A23" s="4" t="s">
        <v>104</v>
      </c>
      <c r="B23" s="5" t="n">
        <v>2434246</v>
      </c>
      <c r="C23" s="5" t="n">
        <v>9663702</v>
      </c>
    </row>
    <row r="24" spans="1:3">
      <c r="A24" s="3" t="s">
        <v>105</v>
      </c>
    </row>
    <row r="25" spans="1:3">
      <c r="A25" s="4" t="s">
        <v>106</v>
      </c>
      <c r="B25" s="5" t="n">
        <v>45366472</v>
      </c>
      <c r="C25" s="5" t="n">
        <v>18504025</v>
      </c>
    </row>
    <row r="26" spans="1:3">
      <c r="A26" s="4" t="s">
        <v>107</v>
      </c>
      <c r="B26" s="5" t="n">
        <v>0</v>
      </c>
      <c r="C26" s="5" t="n">
        <v>-28345392</v>
      </c>
    </row>
    <row r="27" spans="1:3">
      <c r="A27" s="4" t="s">
        <v>108</v>
      </c>
      <c r="B27" s="5" t="n">
        <v>0</v>
      </c>
      <c r="C27" s="5" t="n">
        <v>36321345</v>
      </c>
    </row>
    <row r="28" spans="1:3">
      <c r="A28" s="4" t="s">
        <v>109</v>
      </c>
      <c r="B28" s="5" t="n">
        <v>0</v>
      </c>
      <c r="C28" s="5" t="n">
        <v>-14470905</v>
      </c>
    </row>
    <row r="29" spans="1:3">
      <c r="A29" s="4" t="s">
        <v>110</v>
      </c>
      <c r="B29" s="5" t="n">
        <v>12639891</v>
      </c>
      <c r="C29" s="5" t="n">
        <v>3005561</v>
      </c>
    </row>
    <row r="30" spans="1:3">
      <c r="A30" s="4" t="s">
        <v>111</v>
      </c>
      <c r="B30" s="5" t="n">
        <v>0</v>
      </c>
      <c r="C30" s="5" t="n">
        <v>1445270</v>
      </c>
    </row>
    <row r="31" spans="1:3">
      <c r="A31" s="4" t="s">
        <v>112</v>
      </c>
      <c r="B31" s="5" t="n">
        <v>58006363</v>
      </c>
      <c r="C31" s="5" t="n">
        <v>16459904</v>
      </c>
    </row>
    <row r="32" spans="1:3">
      <c r="A32" s="3" t="s">
        <v>113</v>
      </c>
    </row>
    <row r="33" spans="1:3">
      <c r="A33" s="4" t="s">
        <v>114</v>
      </c>
      <c r="B33" s="5" t="n">
        <v>-47725332</v>
      </c>
      <c r="C33" s="5" t="n">
        <v>-38703860</v>
      </c>
    </row>
    <row r="34" spans="1:3">
      <c r="A34" s="4" t="s">
        <v>115</v>
      </c>
      <c r="B34" s="5" t="n">
        <v>-2600000</v>
      </c>
      <c r="C34" s="5" t="n">
        <v>0</v>
      </c>
    </row>
    <row r="35" spans="1:3">
      <c r="A35" s="4" t="s">
        <v>116</v>
      </c>
      <c r="B35" s="5" t="n">
        <v>-171946</v>
      </c>
      <c r="C35" s="5" t="n">
        <v>-842871</v>
      </c>
    </row>
    <row r="36" spans="1:3">
      <c r="A36" s="4" t="s">
        <v>117</v>
      </c>
      <c r="B36" s="5" t="n">
        <v>-14706279</v>
      </c>
      <c r="C36" s="5" t="n">
        <v>-1710754</v>
      </c>
    </row>
    <row r="37" spans="1:3">
      <c r="A37" s="4" t="s">
        <v>118</v>
      </c>
      <c r="B37" s="5" t="n">
        <v>0</v>
      </c>
      <c r="C37" s="5" t="n">
        <v>129170</v>
      </c>
    </row>
    <row r="38" spans="1:3">
      <c r="A38" s="4" t="s">
        <v>119</v>
      </c>
      <c r="B38" s="5" t="n">
        <v>-65203557</v>
      </c>
      <c r="C38" s="5" t="n">
        <v>-41128315</v>
      </c>
    </row>
    <row r="39" spans="1:3">
      <c r="A39" s="4" t="s">
        <v>120</v>
      </c>
      <c r="B39" s="5" t="n">
        <v>-4762948</v>
      </c>
      <c r="C39" s="5" t="n">
        <v>-15004709</v>
      </c>
    </row>
    <row r="40" spans="1:3">
      <c r="A40" s="4" t="s">
        <v>121</v>
      </c>
      <c r="B40" s="5" t="n">
        <v>4762948</v>
      </c>
      <c r="C40" s="5" t="n">
        <v>19767657</v>
      </c>
    </row>
    <row r="41" spans="1:3">
      <c r="A41" s="4" t="s">
        <v>122</v>
      </c>
      <c r="B41" s="5" t="n">
        <v>0</v>
      </c>
      <c r="C41" s="5" t="n">
        <v>4762948</v>
      </c>
    </row>
    <row r="42" spans="1:3">
      <c r="A42" s="3" t="s">
        <v>123</v>
      </c>
    </row>
    <row r="43" spans="1:3">
      <c r="A43" s="4" t="s">
        <v>124</v>
      </c>
      <c r="B43" s="5" t="n">
        <v>0</v>
      </c>
      <c r="C43" s="5" t="n">
        <v>1582919</v>
      </c>
    </row>
    <row r="44" spans="1:3">
      <c r="A44" s="4" t="s">
        <v>125</v>
      </c>
      <c r="B44" s="5" t="n">
        <v>0</v>
      </c>
      <c r="C44" s="5" t="n">
        <v>623976</v>
      </c>
    </row>
    <row r="45" spans="1:3">
      <c r="A45" s="4" t="s">
        <v>126</v>
      </c>
      <c r="B45" s="5" t="n">
        <v>0</v>
      </c>
      <c r="C45" s="5" t="n">
        <v>12740</v>
      </c>
    </row>
    <row r="46" spans="1:3">
      <c r="A46" s="4" t="s">
        <v>109</v>
      </c>
      <c r="B46" s="5" t="n">
        <v>0</v>
      </c>
      <c r="C46" s="5" t="n">
        <v>620000</v>
      </c>
    </row>
    <row r="47" spans="1:3">
      <c r="A47" s="4" t="s">
        <v>110</v>
      </c>
      <c r="B47" s="5" t="n">
        <v>0</v>
      </c>
      <c r="C47" s="5" t="n">
        <v>430000</v>
      </c>
    </row>
    <row r="48" spans="1:3">
      <c r="A48" s="4" t="s">
        <v>127</v>
      </c>
      <c r="B48" s="6" t="n">
        <v>341562</v>
      </c>
      <c r="C48" s="6" t="n">
        <v>509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1"/>
    <col customWidth="1" max="2" min="2" width="73"/>
    <col customWidth="1" max="3" min="3" width="16"/>
    <col customWidth="1" max="4" min="4" width="49"/>
    <col customWidth="1" max="5" min="5" width="4"/>
    <col customWidth="1" max="6" min="6" width="46"/>
    <col customWidth="1" max="7" min="7" width="48"/>
    <col customWidth="1" max="8" min="8" width="4"/>
    <col customWidth="1" max="9" min="9" width="45"/>
  </cols>
  <sheetData>
    <row r="1" spans="1:9">
      <c r="A1" s="1" t="s">
        <v>128</v>
      </c>
      <c r="B1" s="2" t="s">
        <v>129</v>
      </c>
      <c r="C1" s="2" t="s">
        <v>130</v>
      </c>
      <c r="D1" s="2" t="s">
        <v>131</v>
      </c>
      <c r="E1" s="2" t="s">
        <v>132</v>
      </c>
      <c r="F1" s="2" t="s">
        <v>133</v>
      </c>
      <c r="G1" s="2" t="s">
        <v>134</v>
      </c>
      <c r="H1" s="2" t="s">
        <v>132</v>
      </c>
      <c r="I1" s="2" t="s">
        <v>135</v>
      </c>
    </row>
    <row r="2" spans="1:9">
      <c r="A2" s="4" t="s">
        <v>136</v>
      </c>
      <c r="B2" s="6" t="n">
        <v>73243224</v>
      </c>
      <c r="D2" s="6" t="n">
        <v>61630733</v>
      </c>
      <c r="F2" s="6" t="n">
        <v>951132</v>
      </c>
      <c r="G2" s="6" t="n">
        <v>10568114</v>
      </c>
      <c r="I2" s="6" t="n">
        <v>93245</v>
      </c>
    </row>
    <row r="3" spans="1:9">
      <c r="A3" s="4" t="s">
        <v>137</v>
      </c>
      <c r="C3" s="5" t="n">
        <v>9297489</v>
      </c>
    </row>
    <row r="4" spans="1:9">
      <c r="A4" s="4" t="s">
        <v>116</v>
      </c>
      <c r="B4" s="5" t="n">
        <v>-842871</v>
      </c>
      <c r="D4" s="5" t="n">
        <v>-842871</v>
      </c>
      <c r="F4" s="5" t="n">
        <v>0</v>
      </c>
      <c r="G4" s="4" t="s">
        <v>55</v>
      </c>
      <c r="I4" s="4" t="s">
        <v>55</v>
      </c>
    </row>
    <row r="5" spans="1:9">
      <c r="A5" s="4" t="s">
        <v>138</v>
      </c>
      <c r="C5" s="5" t="n">
        <v>-113995</v>
      </c>
    </row>
    <row r="6" spans="1:9">
      <c r="A6" s="4" t="s">
        <v>139</v>
      </c>
      <c r="B6" s="5" t="n">
        <v>-22237942</v>
      </c>
      <c r="D6" s="4" t="s">
        <v>55</v>
      </c>
      <c r="F6" s="5" t="n">
        <v>0</v>
      </c>
      <c r="G6" s="5" t="n">
        <v>-21941184</v>
      </c>
      <c r="I6" s="5" t="n">
        <v>-296758</v>
      </c>
    </row>
    <row r="7" spans="1:9">
      <c r="A7" s="4" t="s">
        <v>140</v>
      </c>
      <c r="B7" s="5" t="n">
        <v>-16458173</v>
      </c>
      <c r="D7" s="5" t="n">
        <v>-16074161</v>
      </c>
      <c r="F7" s="5" t="n">
        <v>-384012</v>
      </c>
      <c r="G7" s="5" t="n">
        <v>0</v>
      </c>
      <c r="I7" s="5" t="n">
        <v>0</v>
      </c>
    </row>
    <row r="8" spans="1:9">
      <c r="A8" s="4" t="s">
        <v>86</v>
      </c>
      <c r="B8" s="5" t="n">
        <v>11576583</v>
      </c>
      <c r="D8" s="5" t="n">
        <v>0</v>
      </c>
      <c r="F8" s="5" t="n">
        <v>0</v>
      </c>
      <c r="G8" s="5" t="n">
        <v>11373070</v>
      </c>
      <c r="I8" s="5" t="n">
        <v>203513</v>
      </c>
    </row>
    <row r="9" spans="1:9">
      <c r="A9" s="4" t="s">
        <v>141</v>
      </c>
      <c r="B9" s="5" t="n">
        <v>45280821</v>
      </c>
      <c r="D9" s="5" t="n">
        <v>44713701</v>
      </c>
      <c r="F9" s="5" t="n">
        <v>567120</v>
      </c>
      <c r="G9" s="5" t="n">
        <v>0</v>
      </c>
      <c r="I9" s="5" t="n">
        <v>0</v>
      </c>
    </row>
    <row r="10" spans="1:9">
      <c r="A10" s="4" t="s">
        <v>142</v>
      </c>
      <c r="C10" s="5" t="n">
        <v>9183494</v>
      </c>
    </row>
    <row r="11" spans="1:9">
      <c r="A11" s="4" t="s">
        <v>116</v>
      </c>
      <c r="B11" s="5" t="n">
        <v>-171946</v>
      </c>
      <c r="D11" s="5" t="n">
        <v>-171946</v>
      </c>
      <c r="F11" s="5" t="n">
        <v>0</v>
      </c>
      <c r="G11" s="5" t="n">
        <v>0</v>
      </c>
      <c r="I11" s="5" t="n">
        <v>0</v>
      </c>
    </row>
    <row r="12" spans="1:9">
      <c r="A12" s="4" t="s">
        <v>138</v>
      </c>
      <c r="C12" s="5" t="n">
        <v>-53869</v>
      </c>
    </row>
    <row r="13" spans="1:9">
      <c r="A13" s="4" t="s">
        <v>139</v>
      </c>
      <c r="B13" s="5" t="n">
        <v>-4592481</v>
      </c>
      <c r="D13" s="5" t="n">
        <v>0</v>
      </c>
      <c r="F13" s="5" t="n">
        <v>0</v>
      </c>
      <c r="G13" s="5" t="n">
        <v>-4279720</v>
      </c>
      <c r="I13" s="5" t="n">
        <v>-312761</v>
      </c>
    </row>
    <row r="14" spans="1:9">
      <c r="A14" s="4" t="s">
        <v>143</v>
      </c>
      <c r="B14" s="5" t="n">
        <v>-45108875</v>
      </c>
      <c r="D14" s="5" t="n">
        <v>-44541755</v>
      </c>
      <c r="F14" s="5" t="n">
        <v>-567120</v>
      </c>
      <c r="G14" s="5" t="n">
        <v>0</v>
      </c>
      <c r="I14" s="5" t="n">
        <v>0</v>
      </c>
    </row>
    <row r="15" spans="1:9">
      <c r="A15" s="4" t="s">
        <v>86</v>
      </c>
      <c r="B15" s="5" t="n">
        <v>4592481</v>
      </c>
      <c r="D15" s="5" t="n">
        <v>0</v>
      </c>
      <c r="F15" s="5" t="n">
        <v>0</v>
      </c>
      <c r="G15" s="5" t="n">
        <v>4279720</v>
      </c>
      <c r="I15" s="5" t="n">
        <v>312761</v>
      </c>
    </row>
    <row r="16" spans="1:9">
      <c r="A16" s="4" t="s">
        <v>144</v>
      </c>
      <c r="B16" s="5" t="n">
        <v>0</v>
      </c>
      <c r="D16" s="5" t="n">
        <v>0</v>
      </c>
      <c r="F16" s="5" t="n">
        <v>0</v>
      </c>
      <c r="G16" s="5" t="n">
        <v>0</v>
      </c>
      <c r="I16" s="5" t="n">
        <v>0</v>
      </c>
    </row>
    <row r="17" spans="1:9">
      <c r="A17" s="4" t="s">
        <v>145</v>
      </c>
      <c r="C17" s="5" t="n">
        <v>-9129625</v>
      </c>
    </row>
    <row r="18" spans="1:9">
      <c r="A18" s="4" t="s">
        <v>146</v>
      </c>
      <c r="B18" s="6" t="n">
        <v>0</v>
      </c>
      <c r="D18" s="6" t="n">
        <v>0</v>
      </c>
      <c r="F18" s="6" t="n">
        <v>0</v>
      </c>
      <c r="G18" s="6" t="n">
        <v>0</v>
      </c>
      <c r="I18" s="6" t="n">
        <v>0</v>
      </c>
    </row>
    <row r="19" spans="1:9">
      <c r="A19" s="4" t="s">
        <v>147</v>
      </c>
      <c r="C19" s="5" t="n">
        <v>0</v>
      </c>
    </row>
    <row r="20" spans="1:9"/>
    <row r="21" spans="1:9">
      <c r="A21" s="4" t="s">
        <v>132</v>
      </c>
      <c r="B21" s="4" t="s">
        <v>148</v>
      </c>
    </row>
  </sheetData>
  <mergeCells count="38">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A20:I20"/>
    <mergeCell ref="B21:I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49</v>
      </c>
      <c r="B1" s="2" t="s">
        <v>1</v>
      </c>
    </row>
    <row r="2" spans="1:3">
      <c r="B2" s="2" t="s">
        <v>2</v>
      </c>
      <c r="C2" s="2" t="s">
        <v>29</v>
      </c>
    </row>
    <row r="3" spans="1:3">
      <c r="A3" s="4" t="s">
        <v>150</v>
      </c>
      <c r="B3" s="8" t="n">
        <v>0.5</v>
      </c>
      <c r="C3" s="8" t="n">
        <v>2.42</v>
      </c>
    </row>
    <row r="4" spans="1:3">
      <c r="A4" s="4" t="s">
        <v>151</v>
      </c>
      <c r="C4" s="9" t="n">
        <v>1.79</v>
      </c>
    </row>
    <row r="5" spans="1:3">
      <c r="A5" s="4" t="s">
        <v>152</v>
      </c>
      <c r="B5" s="8" t="n">
        <v>4.94</v>
      </c>
      <c r="C5" s="8" t="n">
        <v>1.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5:57:17Z</dcterms:created>
  <dcterms:modified xmlns:dcterms="http://purl.org/dc/terms/" xmlns:xsi="http://www.w3.org/2001/XMLSchema-instance" xsi:type="dcterms:W3CDTF">2018-02-21T15:57:17Z</dcterms:modified>
</cp:coreProperties>
</file>